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Redeemable Convertible Notes" sheetId="12" state="visible" r:id="rId12"/>
    <sheet xmlns:r="http://schemas.openxmlformats.org/officeDocument/2006/relationships" name="Stock Based Compensation" sheetId="13" state="visible" r:id="rId13"/>
    <sheet xmlns:r="http://schemas.openxmlformats.org/officeDocument/2006/relationships" name="Collaborations" sheetId="14" state="visible" r:id="rId14"/>
    <sheet xmlns:r="http://schemas.openxmlformats.org/officeDocument/2006/relationships" name="Net Loss per Share"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terest and Other Incom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Other Income (Expense) (Tables)" sheetId="26" state="visible" r:id="rId26"/>
    <sheet xmlns:r="http://schemas.openxmlformats.org/officeDocument/2006/relationships" name="Nature of Operations - Addition" sheetId="27" state="visible" r:id="rId27"/>
    <sheet xmlns:r="http://schemas.openxmlformats.org/officeDocument/2006/relationships" name="Assets and Liabilities Measured" sheetId="28" state="visible" r:id="rId28"/>
    <sheet xmlns:r="http://schemas.openxmlformats.org/officeDocument/2006/relationships" name="Assets and Liabilities Measur29" sheetId="29" state="visible" r:id="rId29"/>
    <sheet xmlns:r="http://schemas.openxmlformats.org/officeDocument/2006/relationships" name="Cash Equivalents, Restricted Ca" sheetId="30" state="visible" r:id="rId30"/>
    <sheet xmlns:r="http://schemas.openxmlformats.org/officeDocument/2006/relationships" name="Financial Instruments - Additio" sheetId="31" state="visible" r:id="rId31"/>
    <sheet xmlns:r="http://schemas.openxmlformats.org/officeDocument/2006/relationships" name="Redeemable Convertible Notes - " sheetId="32" state="visible" r:id="rId32"/>
    <sheet xmlns:r="http://schemas.openxmlformats.org/officeDocument/2006/relationships" name="Summary of Option Activity unde" sheetId="33" state="visible" r:id="rId33"/>
    <sheet xmlns:r="http://schemas.openxmlformats.org/officeDocument/2006/relationships" name="Fair Values of Stock Options Es" sheetId="34" state="visible" r:id="rId34"/>
    <sheet xmlns:r="http://schemas.openxmlformats.org/officeDocument/2006/relationships" name="Summary of Stock-Based Compensa" sheetId="35" state="visible" r:id="rId35"/>
    <sheet xmlns:r="http://schemas.openxmlformats.org/officeDocument/2006/relationships" name="Stock Based Compensation - Addi" sheetId="36" state="visible" r:id="rId36"/>
    <sheet xmlns:r="http://schemas.openxmlformats.org/officeDocument/2006/relationships" name="Collaborations - Additional Inf" sheetId="37" state="visible" r:id="rId37"/>
    <sheet xmlns:r="http://schemas.openxmlformats.org/officeDocument/2006/relationships" name="Basic and Diluted Net Loss Per " sheetId="38" state="visible" r:id="rId38"/>
    <sheet xmlns:r="http://schemas.openxmlformats.org/officeDocument/2006/relationships" name="Anti-dilutive Security not Incl" sheetId="39" state="visible" r:id="rId39"/>
    <sheet xmlns:r="http://schemas.openxmlformats.org/officeDocument/2006/relationships" name="Common Stock - Additional Infor" sheetId="40" state="visible" r:id="rId40"/>
    <sheet xmlns:r="http://schemas.openxmlformats.org/officeDocument/2006/relationships" name="Commitments and Contingencies -" sheetId="41" state="visible" r:id="rId41"/>
    <sheet xmlns:r="http://schemas.openxmlformats.org/officeDocument/2006/relationships" name="Expected Future Lease Payments " sheetId="42" state="visible" r:id="rId42"/>
    <sheet xmlns:r="http://schemas.openxmlformats.org/officeDocument/2006/relationships" name="Detail of Other Income_(Expense"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BIO</t>
  </si>
  <si>
    <t>Entity Registrant Name</t>
  </si>
  <si>
    <t>CATALYST BIOSCIENC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hort-term investments</t>
  </si>
  <si>
    <t>Restricted cash</t>
  </si>
  <si>
    <t>Accounts receivable</t>
  </si>
  <si>
    <t>Prepaid and other current assets</t>
  </si>
  <si>
    <t>Total current assets</t>
  </si>
  <si>
    <t>Restricted cash, noncurrent</t>
  </si>
  <si>
    <t>Property and equipment, net</t>
  </si>
  <si>
    <t>Total assets</t>
  </si>
  <si>
    <t>Current liabilities:</t>
  </si>
  <si>
    <t>Accounts payable</t>
  </si>
  <si>
    <t>Accrued compensation</t>
  </si>
  <si>
    <t>Other accrued liabilities</t>
  </si>
  <si>
    <t>Deferred revenue, current portion</t>
  </si>
  <si>
    <t>Deferred rent, current portion</t>
  </si>
  <si>
    <t>Redeemable convertible notes</t>
  </si>
  <si>
    <t>Total current liabilities</t>
  </si>
  <si>
    <t>Deferred revenue, noncurrent portion</t>
  </si>
  <si>
    <t>Deferred rent, noncurrent portion</t>
  </si>
  <si>
    <t>Total liabilities</t>
  </si>
  <si>
    <t>Stockholders’ equity:</t>
  </si>
  <si>
    <t>Preferred stock, $0.001 par value, 5,000,000 shares and no shares authorized and outstanding at both March 31, 2017 and December 31, 2016</t>
  </si>
  <si>
    <t xml:space="preserve"> </t>
  </si>
  <si>
    <t>Common stock, $0.001 par value, 100,000,000 shares authorized; 1,000,036 and 801,756 shares issued and outstanding at March 31, 2017 and December 31, 2016</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Contract revenue</t>
  </si>
  <si>
    <t>Operating expenses:</t>
  </si>
  <si>
    <t>Research and development</t>
  </si>
  <si>
    <t>General and administrative</t>
  </si>
  <si>
    <t>Total operating expenses</t>
  </si>
  <si>
    <t>Loss from operations</t>
  </si>
  <si>
    <t>Interest and other income, net</t>
  </si>
  <si>
    <t>Net loss</t>
  </si>
  <si>
    <t>Net loss per common share, basic and diluted</t>
  </si>
  <si>
    <t>Shares used to compute net loss per common share, basic and diluted</t>
  </si>
  <si>
    <t>Condensed Consolidated Statements of Comprehensive Loss (Unaudited) - USD ($) $ in Thousands</t>
  </si>
  <si>
    <t>Statement Of Income And Comprehensive Income [Abstract]</t>
  </si>
  <si>
    <t>Other comprehensive income (loss):</t>
  </si>
  <si>
    <t>Unrealized gain on available-for-sale securities</t>
  </si>
  <si>
    <t>Total comprehensive loss</t>
  </si>
  <si>
    <t>Condensed Consolidated Statement of Stockholders Equity (Unaudited) - 3 months ended Mar. 31, 2017 - USD ($) $ in Thousands</t>
  </si>
  <si>
    <t>Total</t>
  </si>
  <si>
    <t>Common Stock</t>
  </si>
  <si>
    <t>Additional Paid-In Capital</t>
  </si>
  <si>
    <t>Accumulated Other Comprehensive Income</t>
  </si>
  <si>
    <t>Accumulated Deficit</t>
  </si>
  <si>
    <t>Balance at Dec. 31, 2016</t>
  </si>
  <si>
    <t>Balance (in shares) at Dec. 31, 2016</t>
  </si>
  <si>
    <t>Stock-based compensation expense</t>
  </si>
  <si>
    <t>Issuance of stock, value</t>
  </si>
  <si>
    <t>Issuance of stock, shares</t>
  </si>
  <si>
    <t>Balance at Mar. 31, 2017</t>
  </si>
  <si>
    <t>Balance (in shares) at Mar. 31, 2017</t>
  </si>
  <si>
    <t>Condensed Consolidated Statements of Cash Flows (Unaudited) - USD ($)</t>
  </si>
  <si>
    <t>Operating Activities</t>
  </si>
  <si>
    <t>Adjustments to reconcile net loss to net cash used in operating activities:</t>
  </si>
  <si>
    <t>Depreciation and amortization</t>
  </si>
  <si>
    <t>Gain on extinguishment of redeemable convertible notes</t>
  </si>
  <si>
    <t>Change in fair value of derivative liability</t>
  </si>
  <si>
    <t>Changes in operating assets and liabilities:</t>
  </si>
  <si>
    <t>Accrued compensation and other accrued liabilities</t>
  </si>
  <si>
    <t>Deferred rent</t>
  </si>
  <si>
    <t>Deferred revenue</t>
  </si>
  <si>
    <t>Net cash flows used in operating activities</t>
  </si>
  <si>
    <t>Investing Activities</t>
  </si>
  <si>
    <t>Proceeds from maturities of short-term investments</t>
  </si>
  <si>
    <t>Purchase of investments</t>
  </si>
  <si>
    <t>Change in restricted cash</t>
  </si>
  <si>
    <t>Purchases of property and equipment</t>
  </si>
  <si>
    <t>Net cash flows (used in) provided by investing activities</t>
  </si>
  <si>
    <t>Financing Activities</t>
  </si>
  <si>
    <t>Release of restricted cash due to conversion and redemption of redeemable convertible notes</t>
  </si>
  <si>
    <t>Payments for the redemption of redeemable convertible notes</t>
  </si>
  <si>
    <t>Proceeds from issuance of common stock, net of issuance costs</t>
  </si>
  <si>
    <t>Net cash flows provided by financing activities</t>
  </si>
  <si>
    <t>Net (decrease) increase in cash and cash equivalents</t>
  </si>
  <si>
    <t>Cash and cash equivalents at beginning of period</t>
  </si>
  <si>
    <t>Cash and equivalents at end of period</t>
  </si>
  <si>
    <t>Supplemental Disclosure of Non-Cash Investing and Financing Information:</t>
  </si>
  <si>
    <t>Unrealized Gain (Loss) on investments</t>
  </si>
  <si>
    <t>Nature of Operations</t>
  </si>
  <si>
    <t>Organization Consolidation And Presentation Of Financial Statements [Abstract]</t>
  </si>
  <si>
    <t>1.
Catalyst Biosciences, Inc. (the “Company” or “Catalyst”), is a clinical-stage biotechnology company focused on developing novel medicines to address hematology indications, including the treatment of hemophilia. Its facilities are in South San Francisco, California and it operates in one segment. Prior to August 20, 2015, the name of the Company was Targacept, Inc. (“Targacept”). On August 20, 2015, Targacept completed its business combination with Catalyst Bio, Inc. (“Catalyst Bio”) by and among Targacept, Talos Merger Sub, Inc. (“Merger Sub”) and Catalyst Bio, pursuant to which Merger Sub merged with and into Catalyst Bio, with Catalyst Bio surviving as a wholly-owned subsidiary of Targacept (the “Merger”) and changed its name from Targacept, Inc. to Catalyst Biosciences, Inc. Prior to and in connection with the Merger, the Company paid a dividend to the Targacept holders consisting of cash and non-interest bearing redeemable convertible notes (the “Pre-Closing Dividend”), see Note 5 On February 10, 2017, the Company effected a reverse stock split of its common stock at a ratio of 1-for-15 (“2017 Reverse Stock Split”). The 2017 Reverse Stock Split was approved by the Company’s stockholders at a special meeting of stockholders held on February 2, 2017. As a result of the 2017 Reverse Stock Split, each 15 pre-split shares of common stock outstanding were automatically combined into one new share of common stock, and the number of outstanding shares of common stock on the date of the split was reduced from approximately 13.0 million shares to approximately 868,000 shares. Unless otherwise specified, all share and per share amounts in these notes and the accompanying consolidated financial statements are reported on a post-stock split basis for all periods presented. On April 3, 2017, under the Company’s at the market offering program with JonesTrading Institutional Services LLC (“JonesTrading”), the Company sold an aggregate of 241,600 shares of its common stock for approximately $3.5 million of net proceeds. Following such sales, the Company has no more common stock available for sale under the program. On April 12, 2017, the Company issued and sold in a registered, underwritten public offering an aggregate of (i) 1,470,000 shares of common stock (including 540,000 shares of common stock sold pursuant to the exercise of the Underwriter’s overallotment option), (ii) 13,350 shares of Series A Preferred Stock, each convertible into 200 shares of common stock and (iii) warrants to purchase 2,070,000 shares of common stock at an exercise price of $5.50 per share (including 270,000 sold pursuant to the exercise of the underwriter’s overallotment option). The net proceeds to the Company, after deducting the underwriting discounts and commissions and offering expenses payable by the Company was approximately $18.7 million.</t>
  </si>
  <si>
    <t>Summary of Significant Accounting Policies</t>
  </si>
  <si>
    <t>Accounting Policies [Abstract]</t>
  </si>
  <si>
    <t>2.
Basis of Presentation The Company’s condensed consolidat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6 (“Annual Report”). The Company’s significant accounting policies are included in “ Part II - Item 8 - Financial Statements and Supplementary Data - Note 2 – Summary of Significant Accounting Policies</t>
  </si>
  <si>
    <t>Fair Value Measurements</t>
  </si>
  <si>
    <t>Fair Value Disclosures [Abstract]</t>
  </si>
  <si>
    <t xml:space="preserve">3.
For a description of the fair value hierarchy and the Company’s fair value methodology, see “ Part II - Item 8 - Financial Statements and Supplementary Data - Note 2 – Summary of Significant Accounting Policies Liabilities that are measured at fair value consist of the derivative liability and is valued using Level 3 inputs. There were no transfers in or out of Level 3 during the periods presented. As of March 31, 2017 and December 31, 2016 the fair value of the derivative liability was immaterial. The estimated reporting date fair value-based measurement of the derivative liability was calculated using the Black-Scholes valuation model. The following tables present the fair value hierarchy for assets and liabilities measured at fair value on a recurring basis as of March 31, 2017 and December 31, 2016 ( in thousands
March 31, 2017
Level 1
Level 2
Level 3
Total
Financial assets:
Money market funds (1)
$
14,619
—
—
$
14,619
Restricted cash (money market funds) (2)
12,860
—
—
12,860
Total financial assets
$
27,479
$
—
$
—
$
27,479
(1)
Included in Cash and Cash Equivalents on accompanying condensed consolidated balance sheets.
(2)
$12.7 million of restricted cash in the Indenture serves as full collateral for the redeemable convertible notes and $125,000 of restricted cash serves as collateral for the Company’s corporate credit card and deposit for its facility lease.
December 31, 2016
Level 1
Level 2
Level 3
Total
Financial assets:
Money market funds (1)
$
10,156
$
—
$
—
$
10,156
Restricted cash (money market funds) (2)
19,593
—
—
19,593
U.S. government agency securities (3)
6,800
—
—
6,800
Total financial assets
$
36,549
$
—
$
—
$
36,549
(1)
Included in Cash and Cash Equivalents on accompanying condensed consolidated balance sheets.
(2)
$19.4 million of restricted cash in the Indenture serves as full collateral for the redeemable convertible notes and $125,000 of restricted cash serves as collateral for the Company’s corporate credit card and deposit for its facility lease.
(3)
Included in Short-Term Investments on accompanying condensed consolidated balance sheets. </t>
  </si>
  <si>
    <t>Financial Instruments</t>
  </si>
  <si>
    <t>Investments All Other Investments [Abstract]</t>
  </si>
  <si>
    <t xml:space="preserve">4.
Cash equivalents, restricted cash and short-term investments, all of which are classified as available-for-sale securities, consisted of the following ( in thousands
March 31, 2017
Amortized Cost
Gross Unrealized Gains
Gross Unrealized Losses
Estimated Fair Value
Money market funds
$
14,619
$
—
$
—
$
14,619
Restricted cash (money market funds)
12,860
—
—
12,860
Total financial assets
$
27,479
$
—
$
—
$
27,479
Classified as:
Cash and cash equivalents
$
14,619
Restricted cash (money market funds)
12,860
$
27,479
December 31, 2016
Amortized Cost
Gross Unrealized Gains
Gross Unrealized Losses
Estimated Fair Value
Money market funds
$
10,156
$
—
$
—
$
10,156
Restricted cash (money market funds)
19,593
—
—
19,593
Corporate notes
6,802
—
(2
)
6,800
Total financial assets
$
36,551
$
—
$
(2
)
$
36,549
Classified as:
Cash and cash equivalents
$
10,156
Restricted cash (money market funds)
19,593
Short-term investments
6,800
$
36,549
There have been no significant realized gains or losses on available-for-sale securities for the periods presented. The carrying amounts of cash, accounts receivable and accounts payable approximate fair values due to the short-term maturity of these instruments. </t>
  </si>
  <si>
    <t>Redeemable Convertible Notes</t>
  </si>
  <si>
    <t>Debt Disclosure [Abstract]</t>
  </si>
  <si>
    <t xml:space="preserve">5.
On August 19, 2015, immediately prior to the Merger, the Company issued to Targacept stockholders non-interest bearing redeemable convertible notes (the “Notes”) in the aggregate principal amount of $37.0 million. The Notes do not bear interest. The principal amount of the Notes are convertible, at the option of each noteholder, into cash or into shares of the Company’s common stock at a conversion rate of $137.85 per share, and are payable in cash, if not previously redeemed or converted, at maturity on February 19, 2018, the 30-month anniversary of the closing of the issuance of the Notes. In connection with the Pre-Closing Dividend,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convertibl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are the Company’s secured obligation, and the Indenture does not limit its other indebtedness, secured or unsecured. Holders of the Notes may submit conversion notices, which are irrevocable, instructing the trustee to convert such Notes into shares of common stock at a conversion price of $137.85 per share. Following each conversion date, the Company will issue the number of whole shares of common stock issuable upon conversion as promptly as practicable (and in any event within 10 business days). The trustee will in turn release to the Company the respective amount of restricted cash to cover the stock issuance. The conversion to common stock feature of the Notes was determined to be a derivative liability requiring bifurcation and separate accounting. The fair value of such conversion feature at issuance was determined to be $1.5 million. The bifurcation of the derivative liability from the estimated fair value of the Notes of $37.1 million at issuance resulted in a debt discount of $1.4 million. The Company elected to accrete the entire debt discount as interest expense immediately after the Merger. In addition, changes in the fair value of the derivative liability are being recorded within interest and other income in the consolidated statements of operations. The Company remeasures the derivative liability to fair value until the earlier of the conversion, redemption or maturity of the redeemable convertible notes. As of March 31, 2017 and December 31, 2016, the fair value of the derivative liability was immaterial. The estimated reporting date fair value-based measurement of the derivative liability was calculated using the Black-Scholes valuation model. The Company recognized no interest expense for both the three months ended March 31, 2017 and 2016, related to the amortization of the debt discount within interest expense on the Company’s consolidated statement of operations as the redeemable convertible notes are immediately fully redeemable at the option of the holders. As of March 31, 2017, $24.1 million of the Notes were redeemed and $0.3 million of the Notes were converted into common stock. $6.7 million of the Notes were redeemed during the three months ended March 31, 2017. The Company recognized no gain on the extinguishment of Notes upon the redemption of the Notes during the three months ended March 31, 2017. </t>
  </si>
  <si>
    <t>Stock Based Compensation</t>
  </si>
  <si>
    <t>Disclosure Of Compensation Related Costs Sharebased Payments [Abstract]</t>
  </si>
  <si>
    <t xml:space="preserve">6.
The following table summarizes stock option activity under the Company’s equity incentive plans, including stock options granted to non-employees, and related information:
Number of Shares Underlying Outstanding Options
Weighted- Average Exercise Price
Weighted-Average Remaining Contractual Term (Years)
Outstanding — December 31, 2016
140,990
$
127.56
3.93
Options granted
—
Options forfeited
(15,495
)
$
188.73
Outstanding — March 31, 2017
125,495
$
120.00
4.13
Exercisable — March 31, 2017
93,959
$
143.44
2.58
Vested and expected to vest — March 31, 2017
125,495
$
120.00
4.13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for the three months ended March 31, 2016:
Three Months Ended March 31,
2016
Employee Stock Options:
Risk-free interest rate
1.57
%
Expected term (in years)
6.04
Dividend yield
—
Volatility
73.28
%
Weighted-average fair value of stock options granted
$
21.15
Total stock-based compensation recognized was as follows ( in thousands
Three Months Ended March 31,
2017
2016
Research and development
$
20
$
50
General and administrative
100
103
Total stock-based compensation
$
120
$
153
As of March 31, 2017, 101,304 shares of common stock were available for future grant, 44,704 options to purchase shares of common stock were outstanding and the Company had unrecognized employee stock-based compensation expense of $1.0 million, related to unvested stock awards, which is expected to be recognized over an estimated weighted-average period of 2.36 years. </t>
  </si>
  <si>
    <t>Collaborations</t>
  </si>
  <si>
    <t xml:space="preserve">7.
Pfizer On August 20, 2013, the Company and Pfizer signed an amendment to the Factor VIIa collaboration agreement in which the companies agreed to provide specific mutual releases and covenants and modify certain milestone payment schedules in the agreement. On April 2, 2015, Pfizer notified the Company that it was exercising its right to terminate the research and license agreement effective June 1, 2015. The termination became effective 60 days after the Company’s receipt of the termination notice. On June 1, 2015, the license and certain rights under the research and license agreement terminated and reverted to the Company. On December 8, 2016, the Company signed an agreement with Pfizer pursuant to which the parties terminated the research and license agreement that was signed on June 29, 2009. Pursuant to the new agreement, Pfizer granted the Company an exclusive license to Pfizer’s proprietary rights for manufacturing and processes that apply to Factor VIIa variants, CB 813a (marzeptacog alfa (activated)). Pfizer has also transferred and will transfer to the Company documentation related to the development, manufacturing and testing of the Products, including the Investigational New Drug (“IND”) application as well as the orphan drug designation. As part of the new agreement, the Company agreed to make contingent cash payments to Pfizer in an aggregate amount equal to up to $17.5 million, payable upon the achievement of clinical, regulatory and commercial milestones. Following commercialization of any covered product, Pfizer would also receive a single-digit royalty on net product sales on a country-by-country basis for a predefined royalty term. No amounts have been paid to date under this new agreement. ISU Abxis On June 16, 2013, the Company signed a license and collaboration agreement with ISU Abxis, whereby the Company licensed its proprietary human Factor IX products to ISU Abxis for initial development in South Korea. Under the terms of the agreement, ISU Abxis is responsible for manufacturing, preclinical development activities and clinical development through completion of a proof-of-concept Phase 1/2 study in individuals with hemophilia B. The Company has the sole rights and responsibility for worldwide development, manufacture, and commercialization of Factor IX products after Phase 1/2 development. ISU Abxis may exercise its right of first refusal to acquire commercialization rights in South Korea, in which case they would be entitled to profit sharing on worldwide sales. ISU’s rights will also terminate if the Company enters into a license agreement with another party to develop, manufacture and commercialize Factor IX products in at least two major market territories.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0.3 million and $0.1 million for the three months ended March 31, 2017 and 2016, respectively, reflected (i) the amortization of the up-front fee over the estimated period of the Company’s performance obligations under the agreement, which was assessed to be four years beginning in September 2013 when the agreement was executed and (ii) $0.2 million recorded in March 2017 for a milestone payment earned by the Company. The deferred revenue balance related to the ISU Abxis collaboration was $0.3 million and $0.6 million as of March 31, 2017 and 2016, respectively. </t>
  </si>
  <si>
    <t>Net Loss per Share</t>
  </si>
  <si>
    <t>Earnings Per Share [Abstract]</t>
  </si>
  <si>
    <t>8.
The following table sets forth the computation of the basic and diluted net loss per share during the three months ended March 31, 2017 and 2016 ( in thousands, except share and per share data
Three Months Ended March 31,
2017
2016
Net loss, basic and diluted
$
(4,138
)
$
(3,592
)
Weighted-average number of shares used in computing net loss per share, basic and diluted
906,048
762,007
Net loss per share, basic and diluted
$
(4.57
)
$
(4.71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March 31,
December 31,
2017
2016
Options to purchase common stock
125,495
140,990
Common stock warrants
12,039
12,063
Redeemable convertible notes
92,462
140,743
Total
229,996
293,796</t>
  </si>
  <si>
    <t>Equity [Abstract]</t>
  </si>
  <si>
    <t xml:space="preserve">9.
Common Stock On March 16, 2016, the Company signed a Capital on Demand TM The Company sold 198,280 shares of common stock in the open market at a weighted-average selling price of $9.55 per share, for net proceeds (net of commissions) of $1.8 million during the three months ended March 31, 2017, in the Capital on Demand TM </t>
  </si>
  <si>
    <t>Commitments and Contingencies</t>
  </si>
  <si>
    <t>Commitments And Contingencies Disclosure [Abstract]</t>
  </si>
  <si>
    <t>10.
Commitments and Contingencies Operating Leases The Company leases office space for its corporate headquarters in South San Francisco, California. The lease will expire in February 2018. Future minimum lease payments under all non-cancelable operating leases as of March 31, 2017, were as follows ( in thousands
Minimum Lease Payments
2017
561
2018
125
Total future minimum lease payments
686
Manufacturing Agreements On May 20, 2016, the Company entered into a development and manufacturing services agreement with CMC ICOS Biologics, Inc. (“CMC”), pursuant to which CMC will conduct manufacturing development and, upon successful development of the manufacturing process, manufacture the Company’s next-generation Factor VIIa variant marzeptacog alfa (activated) that the Company intends to use in its clinical trials. The Company has agreed to a total of $3.8 million in payments to CMC pursuant to the initial statement of work under the Agreement, subject to completion of applicable work stages. As of March 31, 2017, the Company was obligated to $2.1 million in payments to CMC remaining under the agreement.</t>
  </si>
  <si>
    <t>Interest and Other Income</t>
  </si>
  <si>
    <t>Other Income And Expenses [Abstract]</t>
  </si>
  <si>
    <t>11. Interest and Other Income As of March 31, 2017 and December 31, 2016, the fair value of the derivative liability was immaterial. The following table shows the detail of other income/(expense), net for the three month periods ended March 31, 2017 and 2016 ( in thousands
Three Months Ended March 31,
2017
2016
Change in derivative liability
$
—
$
960
Other Income, net
33
20
Total Other Income/(expense), net
$
33
$
980</t>
  </si>
  <si>
    <t>Subsequent Events</t>
  </si>
  <si>
    <t>Subsequent Events [Abstract]</t>
  </si>
  <si>
    <t>12. Subsequent events On April 3, 2017, under the Company’s at the market offering program with JonesTrading, the Company sold an aggregate of 241,600 shares of its common stock for approximately $3.5 million of net proceeds. Following such sales, the Company has no more common stock available for sale under the program. On April 12, 2017, the Company issued and sold in a registered, underwritten public offering an aggregate of (i) 1,470,000 shares of common stock (including 540,000 shares of common stock sold pursuant to the exercise of the Underwriter’s overallotment option), (ii) 13,350 shares of Series A Preferred Stock, each convertible into 200 shares of common stock and (iii) warrants to purchase 2,070,000 shares of common stock at an exercise price of $5.50 per share (including 270,000 sold pursuant to the exercise of the Underwriter’s overallotment option). The net proceeds to the Company, after deducting the underwriting discounts and commissions and offering expenses payable by the Company was approximately $18.7 million. In connection with and following the Company’s underwritten public offering, certain holders of Series A Preferred Stock and warrants elected to convert or exercise such shares and warrants, respectively. In addition, subsequent to March 31, 2017, additional redeemable convertible notes were redeemed by the holders thereof. Accordingly, as of May 4, 2017, the Company had outstanding 4,260,561 shares of common stock, 5,750 shares of Series A Preferred Stock (convertible into an aggregate of 1,150,000 shares of common stock), warrants to purchase 2,041,075 shares of common stock at an exercise price of $5.50 per share, and options under the Company’s 2015 Stock Incentive Plan to purchase an aggregate of 44,670 shares of common stock at a weighted-average exercise price of $58.65 per share (in addition to other warrants to purchase an aggregate of 12,039 shares of common stock at a weighted-average exercise price of $145.11 per share, other options to purchase an aggregate of 80,619 shares of common stock at a weighted-average exercise price of $154.01 per share and $11.0 million of redeemable convertible promissory notes convertible at a rate of $137.85 per share).</t>
  </si>
  <si>
    <t>Summary of Significant Accounting Policies (Policies)</t>
  </si>
  <si>
    <t>Basis of Presentation</t>
  </si>
  <si>
    <t>Basis of Presentation The Company’s condensed consolidat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6 (“Annual Report”). The Company’s significant accounting policies are included in “ Part II - Item 8 - Financial Statements and Supplementary Data - Note 2 – Summary of Significant Accounting Policies</t>
  </si>
  <si>
    <t>Fair Value Measurements (Tables)</t>
  </si>
  <si>
    <t>Assets and Liabilities Measured at Fair Value on a Recurring Basis</t>
  </si>
  <si>
    <t xml:space="preserve">The following tables present the fair value hierarchy for assets and liabilities measured at fair value on a recurring basis as of March 31, 2017 and December 31, 2016 ( in thousands
March 31, 2017
Level 1
Level 2
Level 3
Total
Financial assets:
Money market funds (1)
$
14,619
—
—
$
14,619
Restricted cash (money market funds) (2)
12,860
—
—
12,860
Total financial assets
$
27,479
$
—
$
—
$
27,479
(1)
Included in Cash and Cash Equivalents on accompanying condensed consolidated balance sheets.
(2)
$12.7 million of restricted cash in the Indenture serves as full collateral for the redeemable convertible notes and $125,000 of restricted cash serves as collateral for the Company’s corporate credit card and deposit for its facility lease.
December 31, 2016
Level 1
Level 2
Level 3
Total
Financial assets:
Money market funds (1)
$
10,156
$
—
$
—
$
10,156
Restricted cash (money market funds) (2)
19,593
—
—
19,593
U.S. government agency securities (3)
6,800
—
—
6,800
Total financial assets
$
36,549
$
—
$
—
$
36,549
(1)
Included in Cash and Cash Equivalents on accompanying condensed consolidated balance sheets.
(2)
$19.4 million of restricted cash in the Indenture serves as full collateral for the redeemable convertible notes and $125,000 of restricted cash serves as collateral for the Company’s corporate credit card and deposit for its facility lease.
(3)
Included in Short-Term Investments on accompanying condensed consolidated balance sheets. </t>
  </si>
  <si>
    <t>Financial Instruments (Tables)</t>
  </si>
  <si>
    <t>Cash Equivalents, Restricted Cash and Short-Term Investments Classified as Available-for-sale Securities</t>
  </si>
  <si>
    <t>Cash equivalents, restricted cash and short-term investments, all of which are classified as available-for-sale securities, consisted of the following ( in thousands
March 31, 2017
Amortized Cost
Gross Unrealized Gains
Gross Unrealized Losses
Estimated Fair Value
Money market funds
$
14,619
$
—
$
—
$
14,619
Restricted cash (money market funds)
12,860
—
—
12,860
Total financial assets
$
27,479
$
—
$
—
$
27,479
Classified as:
Cash and cash equivalents
$
14,619
Restricted cash (money market funds)
12,860
$
27,479
December 31, 2016
Amortized Cost
Gross Unrealized Gains
Gross Unrealized Losses
Estimated Fair Value
Money market funds
$
10,156
$
—
$
—
$
10,156
Restricted cash (money market funds)
19,593
—
—
19,593
Corporate notes
6,802
—
(2
)
6,800
Total financial assets
$
36,551
$
—
$
(2
)
$
36,549
Classified as:
Cash and cash equivalents
$
10,156
Restricted cash (money market funds)
19,593
Short-term investments
6,800
$
36,549</t>
  </si>
  <si>
    <t>Stock Based Compensation (Tables)</t>
  </si>
  <si>
    <t>Summary of Option Activity under Company's Equity Incentive Plans</t>
  </si>
  <si>
    <t>The following table summarizes stock option activity under the Company’s equity incentive plans, including stock options granted to non-employees, and related information:
Number of Shares Underlying Outstanding Options
Weighted- Average Exercise Price
Weighted-Average Remaining Contractual Term (Years)
Outstanding — December 31, 2016
140,990
$
127.56
3.93
Options granted
—
Options forfeited
(15,495
)
$
188.73
Outstanding — March 31, 2017
125,495
$
120.00
4.13
Exercisable — March 31, 2017
93,959
$
143.44
2.58
Vested and expected to vest — March 31, 2017
125,495
$
120.00
4.13</t>
  </si>
  <si>
    <t>Summary of Weighted Average Valuation Assumptions Used to Estimate Fair Value of Employee Stock Options</t>
  </si>
  <si>
    <t>The fair value of employee stock options was estimated using the following weighted-average assumptions for the three months ended March 31, 2016:
Three Months Ended March 31,
2016
Employee Stock Options:
Risk-free interest rate
1.57
%
Expected term (in years)
6.04
Dividend yield
—
Volatility
73.28
%
Weighted-average fair value of stock options granted
$
21.15</t>
  </si>
  <si>
    <t>Summary of Stock-Based Compensation Recognized</t>
  </si>
  <si>
    <t>Total stock-based compensation recognized was as follows ( in thousands
Three Months Ended March 31,
2017
2016
Research and development
$
20
$
50
General and administrative
100
103
Total stock-based compensation
$
120
$
153</t>
  </si>
  <si>
    <t>Net Loss per Share (Tables)</t>
  </si>
  <si>
    <t>Basic and Diluted Net Loss Per Share</t>
  </si>
  <si>
    <t xml:space="preserve">The following table sets forth the computation of the basic and diluted net loss per share during the three months ended March 31, 2017 and 2016 ( in thousands, except share and per share data
Three Months Ended March 31,
2017
2016
Net loss, basic and diluted
$
(4,138
)
$
(3,592
)
Weighted-average number of shares used in computing net loss per share, basic and diluted
906,048
762,007
Net loss per share, basic and diluted
$
(4.57
)
$
(4.71
)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March 31,
December 31,
2017
2016
Options to purchase common stock
125,495
140,990
Common stock warrants
12,039
12,063
Redeemable convertible notes
92,462
140,743
Total
229,996
293,796</t>
  </si>
  <si>
    <t>Commitments and Contingencies (Tables)</t>
  </si>
  <si>
    <t>Expected Future Lease Payments Under All Operating Leases</t>
  </si>
  <si>
    <t>Future minimum lease payments under all non-cancelable operating leases as of March 31, 2017, were as follows ( in thousands
Minimum Lease Payments
2017
561
2018
125
Total future minimum lease payments
686</t>
  </si>
  <si>
    <t>Other Income (Expense) (Tables)</t>
  </si>
  <si>
    <t>Detail of Other Income/(Expense), Net</t>
  </si>
  <si>
    <t>The following table shows the detail of other income/(expense), net for the three month periods ended March 31, 2017 and 2016 ( in thousands
Three Months Ended March 31,
2017
2016
Change in derivative liability
$
—
$
960
Other Income, net
33
20
Total Other Income/(expense), net
$
33
$
980</t>
  </si>
  <si>
    <t>Nature of Operations - Additional Information (Detail)</t>
  </si>
  <si>
    <t>Apr. 12, 2017USD ($)$ / sharesshares</t>
  </si>
  <si>
    <t>Apr. 03, 2017USD ($)shares</t>
  </si>
  <si>
    <t>Feb. 10, 2017shares</t>
  </si>
  <si>
    <t>Mar. 31, 2017USD ($)shares</t>
  </si>
  <si>
    <t>Feb. 02, 2017shares</t>
  </si>
  <si>
    <t>Dec. 31, 2016shares</t>
  </si>
  <si>
    <t>Organization and Nature of Operations [Line Items]</t>
  </si>
  <si>
    <t>Proceeds from issuance of common stock, net of issuance costs | $</t>
  </si>
  <si>
    <t>Capital on Demand Sales Agreement with Jones Trading Institutional Services LLC</t>
  </si>
  <si>
    <t>Subsequent Event</t>
  </si>
  <si>
    <t>Warrants exercise shares</t>
  </si>
  <si>
    <t>Warrants exercise price | $ / shares</t>
  </si>
  <si>
    <t>Subsequent Event | Capital on Demand Sales Agreement with Jones Trading Institutional Services LLC</t>
  </si>
  <si>
    <t>Common stock available for sale | $</t>
  </si>
  <si>
    <t>Subsequent Event | Common Stock</t>
  </si>
  <si>
    <t>Subsequent Event | Series A Preferred Stock</t>
  </si>
  <si>
    <t>Conversion of redeemable convertible notes to common stock</t>
  </si>
  <si>
    <t>Overallotment Option | Subsequent Event</t>
  </si>
  <si>
    <t>Overallotment Option | Subsequent Event | Common Stock</t>
  </si>
  <si>
    <t>2017 Reverse Stock Split</t>
  </si>
  <si>
    <t>Reverse stock split, description</t>
  </si>
  <si>
    <t>On February 10, 2017, the Company effected a reverse stock split of its common stock at a ratio of 1-for-15 (“2017 Reverse Stock Split”). The 2017 Reverse Stock Split was approved by the Company’s stockholders at a special meeting of stockholders held on February 2, 2017. As a result of the 2017 Reverse Stock Split, each 15 pre-split shares of common stock outstanding were automatically combined into one new share of common stock, and the number of outstanding shares of common stock on the date of the split was reduced from approximately 13.0 million shares to approximately 868,000 shares.</t>
  </si>
  <si>
    <t>Reverse stock split ratio</t>
  </si>
  <si>
    <t>Assets and Liabilities Measured at Fair Value (Detail) - USD ($) $ in Thousands</t>
  </si>
  <si>
    <t>Fair Value, Assets and Liabilities Measured on Recurring and Nonrecurring Basis [Line Items]</t>
  </si>
  <si>
    <t>Assets, fair value</t>
  </si>
  <si>
    <t>Money Market Funds</t>
  </si>
  <si>
    <t>[1]</t>
  </si>
  <si>
    <t>Restricted cash (money market funds)</t>
  </si>
  <si>
    <t>[2]</t>
  </si>
  <si>
    <t>[3]</t>
  </si>
  <si>
    <t>U.S. Government Agency Securities</t>
  </si>
  <si>
    <t>[4]</t>
  </si>
  <si>
    <t>Fair Value, Inputs, Level 1</t>
  </si>
  <si>
    <t>Fair Value, Inputs, Level 1 | Money Market Funds</t>
  </si>
  <si>
    <t>Fair Value, Inputs, Level 1 | Restricted cash (money market funds)</t>
  </si>
  <si>
    <t>Fair Value, Inputs, Level 1 | U.S. Government Agency Securities</t>
  </si>
  <si>
    <t>Included in Cash and Cash Equivalents on accompanying condensed consolidated balance sheets.</t>
  </si>
  <si>
    <t>$12.7 million of restricted cash in the Indenture serves as full collateral for the redeemable convertible notes and $125,000 of restricted cash serves as collateral for the Company’s corporate credit card and deposit for its facility lease.</t>
  </si>
  <si>
    <t>$19.4 million of restricted cash in the Indenture serves as full collateral for the redeemable convertible notes and $125,000 of restricted cash serves as collateral for the Company’s corporate credit card and deposit for its facility lease.</t>
  </si>
  <si>
    <t>Included in Short-Term Investments on accompanying condensed consolidated balance sheets.</t>
  </si>
  <si>
    <t>Assets and Liabilities Measured at Fair Value (Parenthetical) (Detail) - USD ($)</t>
  </si>
  <si>
    <t>Collateral for Redeemable Convertible Notes</t>
  </si>
  <si>
    <t>Collateral for Corporate Credit Card and Deposit</t>
  </si>
  <si>
    <t>Cash Equivalents, Restricted Cash and Short-Term Investments Classified as Available-for-sale Securities (Detail) - USD ($) $ in Thousands</t>
  </si>
  <si>
    <t>Schedule of Available-for-sale Securities [Line Items]</t>
  </si>
  <si>
    <t>Amortized Cost</t>
  </si>
  <si>
    <t>Gross Unrealized Losses</t>
  </si>
  <si>
    <t>Estimated Fair Value</t>
  </si>
  <si>
    <t>Money Market Funds | Restricted cash (money market funds)</t>
  </si>
  <si>
    <t>Corporate Notes</t>
  </si>
  <si>
    <t>Cash Equivalents</t>
  </si>
  <si>
    <t>Short-Term Investments</t>
  </si>
  <si>
    <t>Financial Instruments - Additional Information (Detail)</t>
  </si>
  <si>
    <t>Mar. 31, 2017USD ($)</t>
  </si>
  <si>
    <t>Significant realized gains or losses on available-for-sale securities</t>
  </si>
  <si>
    <t>Redeemable Convertible Notes - Additional Information (Detail) - USD ($)</t>
  </si>
  <si>
    <t>Aug. 19, 2015</t>
  </si>
  <si>
    <t>Debt Instrument [Line Items]</t>
  </si>
  <si>
    <t>Redeemable convertible notes, redeemed during period</t>
  </si>
  <si>
    <t>Convertible Notes</t>
  </si>
  <si>
    <t>Convertible notes, total outstanding principal amount</t>
  </si>
  <si>
    <t>Redeemable convertible notes, conversion per share price</t>
  </si>
  <si>
    <t>Convertible notes, maturity date</t>
  </si>
  <si>
    <t>Feb. 19,
		2018</t>
  </si>
  <si>
    <t>Convertible notes, maturity period</t>
  </si>
  <si>
    <t>30 months</t>
  </si>
  <si>
    <t>Redeemable convertible notes, threshold trading days</t>
  </si>
  <si>
    <t>10 days</t>
  </si>
  <si>
    <t>Redeemable convertible notes, conversion feature</t>
  </si>
  <si>
    <t>Redeemable convertible notes, estimated fair value</t>
  </si>
  <si>
    <t>Redeemable convertible notes, debt discount</t>
  </si>
  <si>
    <t>Redeemable convertible notes, interest expense</t>
  </si>
  <si>
    <t>Redeemable convertible notes, redeemed</t>
  </si>
  <si>
    <t>Conversion of convertible notes in to common stock, value</t>
  </si>
  <si>
    <t>Convertible Notes | After Reverse Stock Split</t>
  </si>
  <si>
    <t>Summary of Option Activity under Company's Equity Incentive Plans (Detail) - $ / shares</t>
  </si>
  <si>
    <t>12 Months Ended</t>
  </si>
  <si>
    <t>Number of Shares Underlying Outstanding Options</t>
  </si>
  <si>
    <t>Number of Shares Underlying Outstanding Options, Beginning Balance</t>
  </si>
  <si>
    <t>Number of Shares Underlying Outstanding Options, Options forfeited</t>
  </si>
  <si>
    <t>Number of Shares Underlying Outstanding Options, Ending Balance</t>
  </si>
  <si>
    <t>Number of Shares Underlying Outstanding Options, Exercisable — March 31, 2017</t>
  </si>
  <si>
    <t>Number of Shares Underlying Outstanding Options, Vested and expected to vest — March 31, 2017</t>
  </si>
  <si>
    <t>Weighted- Average Exercise Price</t>
  </si>
  <si>
    <t>Weighted- Average Exercise Price, Beginning Balance</t>
  </si>
  <si>
    <t>Weighted- Average Exercise Price, Options forfeited</t>
  </si>
  <si>
    <t>Weighted- Average Exercise Price, Ending Balance</t>
  </si>
  <si>
    <t>Weighted- Average Exercise Price, Exercisable — March 31, 2017</t>
  </si>
  <si>
    <t>Weighted- Average Exercise Price, Vested and expected to vest — March 31, 2017</t>
  </si>
  <si>
    <t>Weighted-Average Remaining Contractual Term (Years)</t>
  </si>
  <si>
    <t>Weighted-Average Remaining Contractual Term (Years), Outstanding Balance</t>
  </si>
  <si>
    <t>4 years 1 month 17 days</t>
  </si>
  <si>
    <t>3 years 11 months 5 days</t>
  </si>
  <si>
    <t>Weighted-Average Remaining Contractual Term (Years), Exercisable — March 31, 2017</t>
  </si>
  <si>
    <t>2 years 6 months 29 days</t>
  </si>
  <si>
    <t>Weighted-Average Remaining Contractual Term (Years), Vested and expected to vest — March 31, 2017</t>
  </si>
  <si>
    <t>Fair Values of Stock Options Estimated Using Black-Scholes Valuation Model (Detail) - Employee Stock Option</t>
  </si>
  <si>
    <t>Mar. 31, 2016$ / shares</t>
  </si>
  <si>
    <t>Share Based Compensation Arrangement By Share Based Payment Award Fair Value Assumptions Black Scholes Method Used [Line Items]</t>
  </si>
  <si>
    <t>Risk-free interest rate</t>
  </si>
  <si>
    <t>1.57%</t>
  </si>
  <si>
    <t>Expected term (in years)</t>
  </si>
  <si>
    <t>6 years 15 days</t>
  </si>
  <si>
    <t>Dividend yield</t>
  </si>
  <si>
    <t>0.00%</t>
  </si>
  <si>
    <t>Volatility</t>
  </si>
  <si>
    <t>73.28%</t>
  </si>
  <si>
    <t>Weighted-average fair value of stock options granted</t>
  </si>
  <si>
    <t>Summary of Stock-Based Compensation Recognized (Detail) - USD ($) $ in Thousands</t>
  </si>
  <si>
    <t>Share-based Compensation Arrangement by Share-based Payment Award, Compensation Cost [Line Items]</t>
  </si>
  <si>
    <t>Total stock-based compensation</t>
  </si>
  <si>
    <t>General and Administrative</t>
  </si>
  <si>
    <t>Stock Based Compensation - Additional Information (Detail) $ in Millions</t>
  </si>
  <si>
    <t>Share-based Compensation Arrangement by Share-based Payment Award [Line Items]</t>
  </si>
  <si>
    <t>Number of common stock available for future grant</t>
  </si>
  <si>
    <t>Shares remaining outstanding</t>
  </si>
  <si>
    <t>Employee Stock Option</t>
  </si>
  <si>
    <t>Unrecognized employee stock based compensation expense | $</t>
  </si>
  <si>
    <t>Unrecognized employee stock based compensation expense, period for recognition</t>
  </si>
  <si>
    <t>2 years 4 months 10 days</t>
  </si>
  <si>
    <t>Collaborations - Additional Information (Detail) - USD ($)</t>
  </si>
  <si>
    <t>Apr. 02, 2015</t>
  </si>
  <si>
    <t>Jun. 16, 2013</t>
  </si>
  <si>
    <t>Dec. 08, 2016</t>
  </si>
  <si>
    <t>Revenue Recognition, Multiple-deliverable Arrangements [Line Items]</t>
  </si>
  <si>
    <t>Pfizer Inc</t>
  </si>
  <si>
    <t>Effective termination notice period</t>
  </si>
  <si>
    <t>60 days</t>
  </si>
  <si>
    <t>Pfizer Inc | Collaboration Agreement | Maximum</t>
  </si>
  <si>
    <t>Contingent cash payments upon achievement of clinical, regulatory and commercial milestones</t>
  </si>
  <si>
    <t>ISU Abxis</t>
  </si>
  <si>
    <t>Deferred revenue recognition period</t>
  </si>
  <si>
    <t>4 years</t>
  </si>
  <si>
    <t>Milestone payment received</t>
  </si>
  <si>
    <t>ISU Abxis | Up Front Payment</t>
  </si>
  <si>
    <t>Amount received for research and development process</t>
  </si>
  <si>
    <t>Basic and Diluted Net Loss Per Share (Detail) - USD ($) $ / shares in Units, $ in Thousands</t>
  </si>
  <si>
    <t>Net loss, basic and diluted</t>
  </si>
  <si>
    <t>Weighted-average number of shares used in computing net loss per share, basic and diluted</t>
  </si>
  <si>
    <t>Net los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Common Stock - Additional Information (Detail) - USD ($)</t>
  </si>
  <si>
    <t>Mar. 16, 2016</t>
  </si>
  <si>
    <t>Common stock, value of shares issued under sales agreement</t>
  </si>
  <si>
    <t>Net proceeds from sale of common stock</t>
  </si>
  <si>
    <t>Common stock, shares issued under sales agreement</t>
  </si>
  <si>
    <t>Common stock weighted average selling price</t>
  </si>
  <si>
    <t>Commission against additional paid-in capital</t>
  </si>
  <si>
    <t>Capital on Demand Sales Agreement with Jones Trading Institutional Services LLC | Maximum</t>
  </si>
  <si>
    <t>Commitments and Contingencies - Additional Information (Detail) - USD ($) $ in Millions</t>
  </si>
  <si>
    <t>May 20, 2016</t>
  </si>
  <si>
    <t>Commitments And Contingencies Disclosure [Line Items]</t>
  </si>
  <si>
    <t>Operating lease expiration date</t>
  </si>
  <si>
    <t>2018-02</t>
  </si>
  <si>
    <t>CMC ICOS Biologics, Inc.</t>
  </si>
  <si>
    <t>Contractual obligation payments</t>
  </si>
  <si>
    <t>Expected Future Lease Payments Under Operating Leases (Detail) $ in Thousands</t>
  </si>
  <si>
    <t>Total future minimum lease payments</t>
  </si>
  <si>
    <t>Detail of Other Income/(Expense), Net (Detail) - USD ($) $ in Thousands</t>
  </si>
  <si>
    <t>Change in derivative liability</t>
  </si>
  <si>
    <t>Other Income, net</t>
  </si>
  <si>
    <t>Total Other Income/(expense), net</t>
  </si>
  <si>
    <t>Subsequent Events - Additional Information (Detail) - USD ($) $ / shares in Units, $ in Thousands</t>
  </si>
  <si>
    <t>Apr. 12, 2017</t>
  </si>
  <si>
    <t>Apr. 03, 2017</t>
  </si>
  <si>
    <t>Subsequent Event [Line Items]</t>
  </si>
  <si>
    <t>Options to purchase aggregate shares of common stock</t>
  </si>
  <si>
    <t>Options to purchase aggregate shares of common stock, weighted-average exercise price</t>
  </si>
  <si>
    <t>Redeemable Convertible Promissory Notes</t>
  </si>
  <si>
    <t>Warrants to purchase common stock</t>
  </si>
  <si>
    <t>Warrants exercise price</t>
  </si>
  <si>
    <t>Subsequent Event | Overallotment Option</t>
  </si>
  <si>
    <t>Subsequent Event | Public Offering</t>
  </si>
  <si>
    <t>Subsequent Event | Public Offering | 2015 Stock Incentive Plan</t>
  </si>
  <si>
    <t>Subsequent Event | Public Offering | Other Warrants to Purchase Common Stock</t>
  </si>
  <si>
    <t>Subsequent Event | Public Offering | Other Options to Purchase Common Stock</t>
  </si>
  <si>
    <t>Subsequent Event | Public Offering | Other Options to Purchase Common Stock | 2015 Stock Incentive Plan</t>
  </si>
  <si>
    <t>Subsequent Event | Public Offering | Redeemable Convertible Promissory Notes</t>
  </si>
  <si>
    <t>Redeemable convertible promissory notes convertible into share</t>
  </si>
  <si>
    <t>Subsequent Event | Series A Preferred Stock | Public Offering</t>
  </si>
  <si>
    <t>Subsequent Event | Common Stock | Overallotment Option</t>
  </si>
  <si>
    <t>Subsequent Event | Common Stock | Public Offering</t>
  </si>
  <si>
    <t>Subsequent Event | Common Stock | Series A Preferred Stock | Public Offering</t>
  </si>
  <si>
    <t>Capital on Demand Sales Agreement with Jones Trading Institutional Services LLC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24105</v>
      </c>
    </row>
    <row r="12" spans="1:3">
      <c r="A12" s="4" t="s">
        <v>19</v>
      </c>
      <c r="B12" s="4" t="s">
        <v>20</v>
      </c>
    </row>
    <row r="13" spans="1:3">
      <c r="A13" s="4" t="s">
        <v>21</v>
      </c>
      <c r="B13" s="4" t="s">
        <v>22</v>
      </c>
    </row>
    <row r="14" spans="1:3">
      <c r="A14" s="4" t="s">
        <v>23</v>
      </c>
      <c r="C14" s="5" t="n">
        <v>4260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24</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146</v>
      </c>
    </row>
    <row r="4" spans="1:2">
      <c r="A4" s="4" t="s">
        <v>8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33</v>
      </c>
      <c r="C3" s="7" t="n">
        <v>10264</v>
      </c>
    </row>
    <row r="4" spans="1:3">
      <c r="A4" s="4" t="s">
        <v>28</v>
      </c>
      <c r="C4" s="5" t="n">
        <v>6800</v>
      </c>
    </row>
    <row r="5" spans="1:3">
      <c r="A5" s="4" t="s">
        <v>29</v>
      </c>
      <c r="B5" s="5" t="n">
        <v>12735</v>
      </c>
      <c r="C5" s="5" t="n">
        <v>19468</v>
      </c>
    </row>
    <row r="6" spans="1:3">
      <c r="A6" s="4" t="s">
        <v>30</v>
      </c>
      <c r="B6" s="5" t="n">
        <v>227</v>
      </c>
      <c r="C6" s="5" t="n">
        <v>31</v>
      </c>
    </row>
    <row r="7" spans="1:3">
      <c r="A7" s="4" t="s">
        <v>31</v>
      </c>
      <c r="B7" s="5" t="n">
        <v>1041</v>
      </c>
      <c r="C7" s="5" t="n">
        <v>958</v>
      </c>
    </row>
    <row r="8" spans="1:3">
      <c r="A8" s="4" t="s">
        <v>32</v>
      </c>
      <c r="B8" s="5" t="n">
        <v>28536</v>
      </c>
      <c r="C8" s="5" t="n">
        <v>37521</v>
      </c>
    </row>
    <row r="9" spans="1:3">
      <c r="A9" s="4" t="s">
        <v>33</v>
      </c>
      <c r="B9" s="5" t="n">
        <v>125</v>
      </c>
      <c r="C9" s="5" t="n">
        <v>125</v>
      </c>
    </row>
    <row r="10" spans="1:3">
      <c r="A10" s="4" t="s">
        <v>34</v>
      </c>
      <c r="B10" s="5" t="n">
        <v>399</v>
      </c>
      <c r="C10" s="5" t="n">
        <v>444</v>
      </c>
    </row>
    <row r="11" spans="1:3">
      <c r="A11" s="4" t="s">
        <v>35</v>
      </c>
      <c r="B11" s="5" t="n">
        <v>29060</v>
      </c>
      <c r="C11" s="5" t="n">
        <v>38090</v>
      </c>
    </row>
    <row r="12" spans="1:3">
      <c r="A12" s="3" t="s">
        <v>36</v>
      </c>
    </row>
    <row r="13" spans="1:3">
      <c r="A13" s="4" t="s">
        <v>37</v>
      </c>
      <c r="B13" s="5" t="n">
        <v>899</v>
      </c>
      <c r="C13" s="5" t="n">
        <v>837</v>
      </c>
    </row>
    <row r="14" spans="1:3">
      <c r="A14" s="4" t="s">
        <v>38</v>
      </c>
      <c r="B14" s="5" t="n">
        <v>645</v>
      </c>
      <c r="C14" s="5" t="n">
        <v>596</v>
      </c>
    </row>
    <row r="15" spans="1:3">
      <c r="A15" s="4" t="s">
        <v>39</v>
      </c>
      <c r="B15" s="5" t="n">
        <v>730</v>
      </c>
      <c r="C15" s="5" t="n">
        <v>805</v>
      </c>
    </row>
    <row r="16" spans="1:3">
      <c r="A16" s="4" t="s">
        <v>40</v>
      </c>
      <c r="B16" s="5" t="n">
        <v>259</v>
      </c>
      <c r="C16" s="5" t="n">
        <v>283</v>
      </c>
    </row>
    <row r="17" spans="1:3">
      <c r="A17" s="4" t="s">
        <v>41</v>
      </c>
      <c r="B17" s="5" t="n">
        <v>40</v>
      </c>
      <c r="C17" s="5" t="n">
        <v>41</v>
      </c>
    </row>
    <row r="18" spans="1:3">
      <c r="A18" s="4" t="s">
        <v>42</v>
      </c>
      <c r="B18" s="5" t="n">
        <v>12651</v>
      </c>
      <c r="C18" s="5" t="n">
        <v>19403</v>
      </c>
    </row>
    <row r="19" spans="1:3">
      <c r="A19" s="4" t="s">
        <v>43</v>
      </c>
      <c r="B19" s="5" t="n">
        <v>15224</v>
      </c>
      <c r="C19" s="5" t="n">
        <v>21965</v>
      </c>
    </row>
    <row r="20" spans="1:3">
      <c r="A20" s="4" t="s">
        <v>44</v>
      </c>
      <c r="C20" s="5" t="n">
        <v>47</v>
      </c>
    </row>
    <row r="21" spans="1:3">
      <c r="A21" s="4" t="s">
        <v>45</v>
      </c>
      <c r="C21" s="5" t="n">
        <v>7</v>
      </c>
    </row>
    <row r="22" spans="1:3">
      <c r="A22" s="4" t="s">
        <v>46</v>
      </c>
      <c r="B22" s="5" t="n">
        <v>15224</v>
      </c>
      <c r="C22" s="5" t="n">
        <v>22019</v>
      </c>
    </row>
    <row r="23" spans="1:3">
      <c r="A23" s="3" t="s">
        <v>47</v>
      </c>
    </row>
    <row r="24" spans="1:3">
      <c r="A24" s="4" t="s">
        <v>48</v>
      </c>
      <c r="B24" s="4" t="s">
        <v>49</v>
      </c>
      <c r="C24" s="4" t="s">
        <v>49</v>
      </c>
    </row>
    <row r="25" spans="1:3">
      <c r="A25" s="4" t="s">
        <v>50</v>
      </c>
      <c r="B25" s="5" t="n">
        <v>2</v>
      </c>
      <c r="C25" s="5" t="n">
        <v>1</v>
      </c>
    </row>
    <row r="26" spans="1:3">
      <c r="A26" s="4" t="s">
        <v>51</v>
      </c>
      <c r="B26" s="5" t="n">
        <v>165954</v>
      </c>
      <c r="C26" s="5" t="n">
        <v>164053</v>
      </c>
    </row>
    <row r="27" spans="1:3">
      <c r="A27" s="4" t="s">
        <v>52</v>
      </c>
      <c r="C27" s="5" t="n">
        <v>-1</v>
      </c>
    </row>
    <row r="28" spans="1:3">
      <c r="A28" s="4" t="s">
        <v>53</v>
      </c>
      <c r="B28" s="5" t="n">
        <v>-152120</v>
      </c>
      <c r="C28" s="5" t="n">
        <v>-147982</v>
      </c>
    </row>
    <row r="29" spans="1:3">
      <c r="A29" s="4" t="s">
        <v>54</v>
      </c>
      <c r="B29" s="5" t="n">
        <v>13836</v>
      </c>
      <c r="C29" s="5" t="n">
        <v>16071</v>
      </c>
    </row>
    <row r="30" spans="1:3">
      <c r="A30" s="4" t="s">
        <v>55</v>
      </c>
      <c r="B30" s="7" t="n">
        <v>29060</v>
      </c>
      <c r="C30" s="7" t="n">
        <v>38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80"/>
    <col customWidth="1" max="6" min="6" width="20"/>
    <col customWidth="1" max="7" min="7" width="20"/>
  </cols>
  <sheetData>
    <row r="1" spans="1:7">
      <c r="A1" s="1" t="s">
        <v>184</v>
      </c>
      <c r="B1" s="2" t="s">
        <v>185</v>
      </c>
      <c r="C1" s="2" t="s">
        <v>186</v>
      </c>
      <c r="D1" s="2" t="s">
        <v>187</v>
      </c>
      <c r="E1" s="2" t="s">
        <v>188</v>
      </c>
      <c r="F1" s="2" t="s">
        <v>189</v>
      </c>
      <c r="G1" s="2" t="s">
        <v>190</v>
      </c>
    </row>
    <row r="2" spans="1:7">
      <c r="A2" s="3" t="s">
        <v>191</v>
      </c>
    </row>
    <row r="3" spans="1:7">
      <c r="A3" s="4" t="s">
        <v>64</v>
      </c>
      <c r="E3" s="5" t="n">
        <v>1000036</v>
      </c>
      <c r="G3" s="5" t="n">
        <v>801756</v>
      </c>
    </row>
    <row r="4" spans="1:7">
      <c r="A4" s="4" t="s">
        <v>192</v>
      </c>
      <c r="E4" s="7" t="n">
        <v>1782000</v>
      </c>
    </row>
    <row r="5" spans="1:7">
      <c r="A5" s="4" t="s">
        <v>193</v>
      </c>
    </row>
    <row r="6" spans="1:7">
      <c r="A6" s="3" t="s">
        <v>191</v>
      </c>
    </row>
    <row r="7" spans="1:7">
      <c r="A7" s="4" t="s">
        <v>93</v>
      </c>
      <c r="E7" s="5" t="n">
        <v>198280</v>
      </c>
    </row>
    <row r="8" spans="1:7">
      <c r="A8" s="4" t="s">
        <v>192</v>
      </c>
      <c r="E8" s="7" t="n">
        <v>1800000</v>
      </c>
    </row>
    <row r="9" spans="1:7">
      <c r="A9" s="4" t="s">
        <v>85</v>
      </c>
    </row>
    <row r="10" spans="1:7">
      <c r="A10" s="3" t="s">
        <v>191</v>
      </c>
    </row>
    <row r="11" spans="1:7">
      <c r="A11" s="4" t="s">
        <v>93</v>
      </c>
      <c r="E11" s="5" t="n">
        <v>198280</v>
      </c>
    </row>
    <row r="12" spans="1:7">
      <c r="A12" s="4" t="s">
        <v>194</v>
      </c>
    </row>
    <row r="13" spans="1:7">
      <c r="A13" s="3" t="s">
        <v>191</v>
      </c>
    </row>
    <row r="14" spans="1:7">
      <c r="A14" s="4" t="s">
        <v>192</v>
      </c>
      <c r="B14" s="7" t="n">
        <v>18700000</v>
      </c>
    </row>
    <row r="15" spans="1:7">
      <c r="A15" s="4" t="s">
        <v>195</v>
      </c>
      <c r="B15" s="5" t="n">
        <v>2070000</v>
      </c>
    </row>
    <row r="16" spans="1:7">
      <c r="A16" s="4" t="s">
        <v>196</v>
      </c>
      <c r="B16" s="9" t="n">
        <v>5.5</v>
      </c>
    </row>
    <row r="17" spans="1:7">
      <c r="A17" s="4" t="s">
        <v>197</v>
      </c>
    </row>
    <row r="18" spans="1:7">
      <c r="A18" s="3" t="s">
        <v>191</v>
      </c>
    </row>
    <row r="19" spans="1:7">
      <c r="A19" s="4" t="s">
        <v>93</v>
      </c>
      <c r="C19" s="5" t="n">
        <v>241600</v>
      </c>
    </row>
    <row r="20" spans="1:7">
      <c r="A20" s="4" t="s">
        <v>192</v>
      </c>
      <c r="C20" s="7" t="n">
        <v>3500000</v>
      </c>
    </row>
    <row r="21" spans="1:7">
      <c r="A21" s="4" t="s">
        <v>198</v>
      </c>
      <c r="C21" s="7" t="n">
        <v>0</v>
      </c>
    </row>
    <row r="22" spans="1:7">
      <c r="A22" s="4" t="s">
        <v>199</v>
      </c>
    </row>
    <row r="23" spans="1:7">
      <c r="A23" s="3" t="s">
        <v>191</v>
      </c>
    </row>
    <row r="24" spans="1:7">
      <c r="A24" s="4" t="s">
        <v>93</v>
      </c>
      <c r="B24" s="5" t="n">
        <v>1470000</v>
      </c>
    </row>
    <row r="25" spans="1:7">
      <c r="A25" s="4" t="s">
        <v>200</v>
      </c>
    </row>
    <row r="26" spans="1:7">
      <c r="A26" s="3" t="s">
        <v>191</v>
      </c>
    </row>
    <row r="27" spans="1:7">
      <c r="A27" s="4" t="s">
        <v>93</v>
      </c>
      <c r="B27" s="5" t="n">
        <v>13350</v>
      </c>
    </row>
    <row r="28" spans="1:7">
      <c r="A28" s="4" t="s">
        <v>201</v>
      </c>
      <c r="B28" s="5" t="n">
        <v>200</v>
      </c>
    </row>
    <row r="29" spans="1:7">
      <c r="A29" s="4" t="s">
        <v>202</v>
      </c>
    </row>
    <row r="30" spans="1:7">
      <c r="A30" s="3" t="s">
        <v>191</v>
      </c>
    </row>
    <row r="31" spans="1:7">
      <c r="A31" s="4" t="s">
        <v>195</v>
      </c>
      <c r="B31" s="5" t="n">
        <v>270000</v>
      </c>
    </row>
    <row r="32" spans="1:7">
      <c r="A32" s="4" t="s">
        <v>203</v>
      </c>
    </row>
    <row r="33" spans="1:7">
      <c r="A33" s="3" t="s">
        <v>191</v>
      </c>
    </row>
    <row r="34" spans="1:7">
      <c r="A34" s="4" t="s">
        <v>93</v>
      </c>
      <c r="B34" s="5" t="n">
        <v>540000</v>
      </c>
    </row>
    <row r="35" spans="1:7">
      <c r="A35" s="4" t="s">
        <v>204</v>
      </c>
    </row>
    <row r="36" spans="1:7">
      <c r="A36" s="3" t="s">
        <v>191</v>
      </c>
    </row>
    <row r="37" spans="1:7">
      <c r="A37" s="4" t="s">
        <v>205</v>
      </c>
      <c r="E37" s="4" t="s">
        <v>206</v>
      </c>
    </row>
    <row r="38" spans="1:7">
      <c r="A38" s="4" t="s">
        <v>207</v>
      </c>
      <c r="D38" s="10" t="n">
        <v>0.06666999999999999</v>
      </c>
    </row>
    <row r="39" spans="1:7">
      <c r="A39" s="4" t="s">
        <v>64</v>
      </c>
      <c r="D39" s="5" t="n">
        <v>868000</v>
      </c>
      <c r="F39" s="5" t="n">
        <v>13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8</v>
      </c>
      <c r="C1" s="2" t="s">
        <v>2</v>
      </c>
      <c r="E1" s="2" t="s">
        <v>25</v>
      </c>
    </row>
    <row r="2" spans="1:6">
      <c r="A2" s="3" t="s">
        <v>209</v>
      </c>
    </row>
    <row r="3" spans="1:6">
      <c r="A3" s="4" t="s">
        <v>210</v>
      </c>
      <c r="C3" s="7" t="n">
        <v>27479</v>
      </c>
      <c r="E3" s="7" t="n">
        <v>36549</v>
      </c>
    </row>
    <row r="4" spans="1:6">
      <c r="A4" s="4" t="s">
        <v>211</v>
      </c>
    </row>
    <row r="5" spans="1:6">
      <c r="A5" s="3" t="s">
        <v>209</v>
      </c>
    </row>
    <row r="6" spans="1:6">
      <c r="A6" s="4" t="s">
        <v>210</v>
      </c>
      <c r="B6" s="4" t="s">
        <v>212</v>
      </c>
      <c r="C6" s="5" t="n">
        <v>14619</v>
      </c>
      <c r="E6" s="5" t="n">
        <v>10156</v>
      </c>
    </row>
    <row r="7" spans="1:6">
      <c r="A7" s="4" t="s">
        <v>213</v>
      </c>
    </row>
    <row r="8" spans="1:6">
      <c r="A8" s="3" t="s">
        <v>209</v>
      </c>
    </row>
    <row r="9" spans="1:6">
      <c r="A9" s="4" t="s">
        <v>210</v>
      </c>
      <c r="C9" s="5" t="n">
        <v>12860</v>
      </c>
      <c r="D9" s="4" t="s">
        <v>214</v>
      </c>
      <c r="E9" s="5" t="n">
        <v>19593</v>
      </c>
      <c r="F9" s="4" t="s">
        <v>215</v>
      </c>
    </row>
    <row r="10" spans="1:6">
      <c r="A10" s="4" t="s">
        <v>216</v>
      </c>
    </row>
    <row r="11" spans="1:6">
      <c r="A11" s="3" t="s">
        <v>209</v>
      </c>
    </row>
    <row r="12" spans="1:6">
      <c r="A12" s="4" t="s">
        <v>210</v>
      </c>
      <c r="B12" s="4" t="s">
        <v>217</v>
      </c>
      <c r="E12" s="5" t="n">
        <v>6800</v>
      </c>
    </row>
    <row r="13" spans="1:6">
      <c r="A13" s="4" t="s">
        <v>218</v>
      </c>
    </row>
    <row r="14" spans="1:6">
      <c r="A14" s="3" t="s">
        <v>209</v>
      </c>
    </row>
    <row r="15" spans="1:6">
      <c r="A15" s="4" t="s">
        <v>210</v>
      </c>
      <c r="C15" s="5" t="n">
        <v>27479</v>
      </c>
      <c r="E15" s="5" t="n">
        <v>36549</v>
      </c>
    </row>
    <row r="16" spans="1:6">
      <c r="A16" s="4" t="s">
        <v>219</v>
      </c>
    </row>
    <row r="17" spans="1:6">
      <c r="A17" s="3" t="s">
        <v>209</v>
      </c>
    </row>
    <row r="18" spans="1:6">
      <c r="A18" s="4" t="s">
        <v>210</v>
      </c>
      <c r="B18" s="4" t="s">
        <v>212</v>
      </c>
      <c r="C18" s="5" t="n">
        <v>14619</v>
      </c>
      <c r="E18" s="5" t="n">
        <v>10156</v>
      </c>
    </row>
    <row r="19" spans="1:6">
      <c r="A19" s="4" t="s">
        <v>220</v>
      </c>
    </row>
    <row r="20" spans="1:6">
      <c r="A20" s="3" t="s">
        <v>209</v>
      </c>
    </row>
    <row r="21" spans="1:6">
      <c r="A21" s="4" t="s">
        <v>210</v>
      </c>
      <c r="C21" s="7" t="n">
        <v>12860</v>
      </c>
      <c r="D21" s="4" t="s">
        <v>214</v>
      </c>
      <c r="E21" s="5" t="n">
        <v>19593</v>
      </c>
      <c r="F21" s="4" t="s">
        <v>215</v>
      </c>
    </row>
    <row r="22" spans="1:6">
      <c r="A22" s="4" t="s">
        <v>221</v>
      </c>
    </row>
    <row r="23" spans="1:6">
      <c r="A23" s="3" t="s">
        <v>209</v>
      </c>
    </row>
    <row r="24" spans="1:6">
      <c r="A24" s="4" t="s">
        <v>210</v>
      </c>
      <c r="B24" s="4" t="s">
        <v>217</v>
      </c>
      <c r="E24" s="7" t="n">
        <v>6800</v>
      </c>
    </row>
    <row r="25" spans="1:6"/>
    <row r="26" spans="1:6">
      <c r="A26" s="4" t="s">
        <v>212</v>
      </c>
      <c r="B26" s="4" t="s">
        <v>222</v>
      </c>
    </row>
    <row r="27" spans="1:6">
      <c r="A27" s="4" t="s">
        <v>214</v>
      </c>
      <c r="B27" s="4" t="s">
        <v>223</v>
      </c>
    </row>
    <row r="28" spans="1:6">
      <c r="A28" s="4" t="s">
        <v>215</v>
      </c>
      <c r="B28" s="4" t="s">
        <v>224</v>
      </c>
    </row>
    <row r="29" spans="1:6">
      <c r="A29" s="4" t="s">
        <v>217</v>
      </c>
      <c r="B29" s="4" t="s">
        <v>225</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09</v>
      </c>
    </row>
    <row r="3" spans="1:3">
      <c r="A3" s="4" t="s">
        <v>29</v>
      </c>
      <c r="B3" s="7" t="n">
        <v>12735000</v>
      </c>
      <c r="C3" s="7" t="n">
        <v>19468000</v>
      </c>
    </row>
    <row r="4" spans="1:3">
      <c r="A4" s="4" t="s">
        <v>227</v>
      </c>
    </row>
    <row r="5" spans="1:3">
      <c r="A5" s="3" t="s">
        <v>209</v>
      </c>
    </row>
    <row r="6" spans="1:3">
      <c r="A6" s="4" t="s">
        <v>29</v>
      </c>
      <c r="B6" s="5" t="n">
        <v>12700000</v>
      </c>
      <c r="C6" s="5" t="n">
        <v>19400000</v>
      </c>
    </row>
    <row r="7" spans="1:3">
      <c r="A7" s="4" t="s">
        <v>228</v>
      </c>
    </row>
    <row r="8" spans="1:3">
      <c r="A8" s="3" t="s">
        <v>209</v>
      </c>
    </row>
    <row r="9" spans="1:3">
      <c r="A9" s="4" t="s">
        <v>29</v>
      </c>
      <c r="B9" s="7" t="n">
        <v>125000</v>
      </c>
      <c r="C9" s="7" t="n">
        <v>1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8" t="n">
        <v>0.001</v>
      </c>
      <c r="C6" s="8" t="n">
        <v>0.001</v>
      </c>
    </row>
    <row r="7" spans="1:3">
      <c r="A7" s="4" t="s">
        <v>62</v>
      </c>
      <c r="B7" s="5" t="n">
        <v>100000000</v>
      </c>
      <c r="C7" s="5" t="n">
        <v>100000000</v>
      </c>
    </row>
    <row r="8" spans="1:3">
      <c r="A8" s="4" t="s">
        <v>63</v>
      </c>
      <c r="B8" s="5" t="n">
        <v>1000036</v>
      </c>
      <c r="C8" s="5" t="n">
        <v>801756</v>
      </c>
    </row>
    <row r="9" spans="1:3">
      <c r="A9" s="4" t="s">
        <v>64</v>
      </c>
      <c r="B9" s="5" t="n">
        <v>1000036</v>
      </c>
      <c r="C9" s="5" t="n">
        <v>801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27479</v>
      </c>
      <c r="C3" s="7" t="n">
        <v>36551</v>
      </c>
    </row>
    <row r="4" spans="1:3">
      <c r="A4" s="4" t="s">
        <v>232</v>
      </c>
      <c r="C4" s="5" t="n">
        <v>-2</v>
      </c>
    </row>
    <row r="5" spans="1:3">
      <c r="A5" s="4" t="s">
        <v>233</v>
      </c>
      <c r="B5" s="5" t="n">
        <v>27479</v>
      </c>
      <c r="C5" s="5" t="n">
        <v>36549</v>
      </c>
    </row>
    <row r="6" spans="1:3">
      <c r="A6" s="4" t="s">
        <v>211</v>
      </c>
    </row>
    <row r="7" spans="1:3">
      <c r="A7" s="3" t="s">
        <v>230</v>
      </c>
    </row>
    <row r="8" spans="1:3">
      <c r="A8" s="4" t="s">
        <v>231</v>
      </c>
      <c r="B8" s="5" t="n">
        <v>14619</v>
      </c>
      <c r="C8" s="5" t="n">
        <v>10156</v>
      </c>
    </row>
    <row r="9" spans="1:3">
      <c r="A9" s="4" t="s">
        <v>233</v>
      </c>
      <c r="B9" s="5" t="n">
        <v>14619</v>
      </c>
      <c r="C9" s="5" t="n">
        <v>10156</v>
      </c>
    </row>
    <row r="10" spans="1:3">
      <c r="A10" s="4" t="s">
        <v>234</v>
      </c>
    </row>
    <row r="11" spans="1:3">
      <c r="A11" s="3" t="s">
        <v>230</v>
      </c>
    </row>
    <row r="12" spans="1:3">
      <c r="A12" s="4" t="s">
        <v>231</v>
      </c>
      <c r="B12" s="5" t="n">
        <v>12860</v>
      </c>
      <c r="C12" s="5" t="n">
        <v>19593</v>
      </c>
    </row>
    <row r="13" spans="1:3">
      <c r="A13" s="4" t="s">
        <v>233</v>
      </c>
      <c r="B13" s="5" t="n">
        <v>12860</v>
      </c>
      <c r="C13" s="5" t="n">
        <v>19593</v>
      </c>
    </row>
    <row r="14" spans="1:3">
      <c r="A14" s="4" t="s">
        <v>235</v>
      </c>
    </row>
    <row r="15" spans="1:3">
      <c r="A15" s="3" t="s">
        <v>230</v>
      </c>
    </row>
    <row r="16" spans="1:3">
      <c r="A16" s="4" t="s">
        <v>231</v>
      </c>
      <c r="C16" s="5" t="n">
        <v>6802</v>
      </c>
    </row>
    <row r="17" spans="1:3">
      <c r="A17" s="4" t="s">
        <v>232</v>
      </c>
      <c r="C17" s="5" t="n">
        <v>-2</v>
      </c>
    </row>
    <row r="18" spans="1:3">
      <c r="A18" s="4" t="s">
        <v>233</v>
      </c>
      <c r="C18" s="5" t="n">
        <v>6800</v>
      </c>
    </row>
    <row r="19" spans="1:3">
      <c r="A19" s="4" t="s">
        <v>236</v>
      </c>
    </row>
    <row r="20" spans="1:3">
      <c r="A20" s="3" t="s">
        <v>230</v>
      </c>
    </row>
    <row r="21" spans="1:3">
      <c r="A21" s="4" t="s">
        <v>233</v>
      </c>
      <c r="B21" s="7" t="n">
        <v>14619</v>
      </c>
      <c r="C21" s="5" t="n">
        <v>10156</v>
      </c>
    </row>
    <row r="22" spans="1:3">
      <c r="A22" s="4" t="s">
        <v>237</v>
      </c>
    </row>
    <row r="23" spans="1:3">
      <c r="A23" s="3" t="s">
        <v>230</v>
      </c>
    </row>
    <row r="24" spans="1:3">
      <c r="A24" s="4" t="s">
        <v>233</v>
      </c>
      <c r="C24" s="7" t="n">
        <v>6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38</v>
      </c>
      <c r="B1" s="2" t="s">
        <v>1</v>
      </c>
    </row>
    <row r="2" spans="1:2">
      <c r="B2" s="2" t="s">
        <v>239</v>
      </c>
    </row>
    <row r="3" spans="1:2">
      <c r="A3" s="3" t="s">
        <v>130</v>
      </c>
    </row>
    <row r="4" spans="1:2">
      <c r="A4" s="4" t="s">
        <v>240</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1</v>
      </c>
      <c r="B1" s="2" t="s">
        <v>1</v>
      </c>
    </row>
    <row r="2" spans="1:4">
      <c r="B2" s="2" t="s">
        <v>2</v>
      </c>
      <c r="C2" s="2" t="s">
        <v>66</v>
      </c>
      <c r="D2" s="2" t="s">
        <v>242</v>
      </c>
    </row>
    <row r="3" spans="1:4">
      <c r="A3" s="3" t="s">
        <v>243</v>
      </c>
    </row>
    <row r="4" spans="1:4">
      <c r="A4" s="4" t="s">
        <v>100</v>
      </c>
      <c r="B4" s="7" t="n">
        <v>0</v>
      </c>
      <c r="C4" s="7" t="n">
        <v>85000</v>
      </c>
    </row>
    <row r="5" spans="1:4">
      <c r="A5" s="4" t="s">
        <v>244</v>
      </c>
      <c r="B5" s="7" t="n">
        <v>6752000</v>
      </c>
      <c r="C5" s="5" t="n">
        <v>2807000</v>
      </c>
    </row>
    <row r="6" spans="1:4">
      <c r="A6" s="4" t="s">
        <v>245</v>
      </c>
    </row>
    <row r="7" spans="1:4">
      <c r="A7" s="3" t="s">
        <v>243</v>
      </c>
    </row>
    <row r="8" spans="1:4">
      <c r="A8" s="4" t="s">
        <v>246</v>
      </c>
      <c r="D8" s="7" t="n">
        <v>37000000</v>
      </c>
    </row>
    <row r="9" spans="1:4">
      <c r="A9" s="4" t="s">
        <v>247</v>
      </c>
      <c r="B9" s="9" t="n">
        <v>137.85</v>
      </c>
    </row>
    <row r="10" spans="1:4">
      <c r="A10" s="4" t="s">
        <v>248</v>
      </c>
      <c r="B10" s="4" t="s">
        <v>249</v>
      </c>
    </row>
    <row r="11" spans="1:4">
      <c r="A11" s="4" t="s">
        <v>250</v>
      </c>
      <c r="B11" s="4" t="s">
        <v>251</v>
      </c>
    </row>
    <row r="12" spans="1:4">
      <c r="A12" s="4" t="s">
        <v>252</v>
      </c>
      <c r="B12" s="4" t="s">
        <v>253</v>
      </c>
    </row>
    <row r="13" spans="1:4">
      <c r="A13" s="4" t="s">
        <v>254</v>
      </c>
      <c r="B13" s="7" t="n">
        <v>1500000</v>
      </c>
    </row>
    <row r="14" spans="1:4">
      <c r="A14" s="4" t="s">
        <v>255</v>
      </c>
      <c r="B14" s="5" t="n">
        <v>37100000</v>
      </c>
    </row>
    <row r="15" spans="1:4">
      <c r="A15" s="4" t="s">
        <v>256</v>
      </c>
      <c r="B15" s="5" t="n">
        <v>1400000</v>
      </c>
    </row>
    <row r="16" spans="1:4">
      <c r="A16" s="4" t="s">
        <v>257</v>
      </c>
      <c r="B16" s="5" t="n">
        <v>0</v>
      </c>
      <c r="C16" s="7" t="n">
        <v>0</v>
      </c>
    </row>
    <row r="17" spans="1:4">
      <c r="A17" s="4" t="s">
        <v>258</v>
      </c>
      <c r="B17" s="5" t="n">
        <v>24100000</v>
      </c>
    </row>
    <row r="18" spans="1:4">
      <c r="A18" s="4" t="s">
        <v>259</v>
      </c>
      <c r="B18" s="5" t="n">
        <v>300000</v>
      </c>
    </row>
    <row r="19" spans="1:4">
      <c r="A19" s="4" t="s">
        <v>244</v>
      </c>
      <c r="B19" s="7" t="n">
        <v>6700000</v>
      </c>
    </row>
    <row r="20" spans="1:4">
      <c r="A20" s="4" t="s">
        <v>260</v>
      </c>
    </row>
    <row r="21" spans="1:4">
      <c r="A21" s="3" t="s">
        <v>243</v>
      </c>
    </row>
    <row r="22" spans="1:4">
      <c r="A22" s="4" t="s">
        <v>247</v>
      </c>
      <c r="B22" s="9" t="n">
        <v>137.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1</v>
      </c>
      <c r="B1" s="2" t="s">
        <v>1</v>
      </c>
      <c r="C1" s="2" t="s">
        <v>262</v>
      </c>
    </row>
    <row r="2" spans="1:3">
      <c r="B2" s="2" t="s">
        <v>2</v>
      </c>
      <c r="C2" s="2" t="s">
        <v>25</v>
      </c>
    </row>
    <row r="3" spans="1:3">
      <c r="A3" s="3" t="s">
        <v>263</v>
      </c>
    </row>
    <row r="4" spans="1:3">
      <c r="A4" s="4" t="s">
        <v>264</v>
      </c>
      <c r="B4" s="5" t="n">
        <v>140990</v>
      </c>
    </row>
    <row r="5" spans="1:3">
      <c r="A5" s="4" t="s">
        <v>265</v>
      </c>
      <c r="B5" s="5" t="n">
        <v>-15495</v>
      </c>
    </row>
    <row r="6" spans="1:3">
      <c r="A6" s="4" t="s">
        <v>266</v>
      </c>
      <c r="B6" s="5" t="n">
        <v>125495</v>
      </c>
      <c r="C6" s="5" t="n">
        <v>140990</v>
      </c>
    </row>
    <row r="7" spans="1:3">
      <c r="A7" s="4" t="s">
        <v>267</v>
      </c>
      <c r="B7" s="5" t="n">
        <v>93959</v>
      </c>
    </row>
    <row r="8" spans="1:3">
      <c r="A8" s="4" t="s">
        <v>268</v>
      </c>
      <c r="B8" s="5" t="n">
        <v>125495</v>
      </c>
    </row>
    <row r="9" spans="1:3">
      <c r="A9" s="3" t="s">
        <v>269</v>
      </c>
    </row>
    <row r="10" spans="1:3">
      <c r="A10" s="4" t="s">
        <v>270</v>
      </c>
      <c r="B10" s="9" t="n">
        <v>127.56</v>
      </c>
    </row>
    <row r="11" spans="1:3">
      <c r="A11" s="4" t="s">
        <v>271</v>
      </c>
      <c r="B11" s="11" t="n">
        <v>188.73</v>
      </c>
    </row>
    <row r="12" spans="1:3">
      <c r="A12" s="4" t="s">
        <v>272</v>
      </c>
      <c r="B12" s="5" t="n">
        <v>120</v>
      </c>
      <c r="C12" s="9" t="n">
        <v>127.56</v>
      </c>
    </row>
    <row r="13" spans="1:3">
      <c r="A13" s="4" t="s">
        <v>273</v>
      </c>
      <c r="B13" s="11" t="n">
        <v>143.44</v>
      </c>
    </row>
    <row r="14" spans="1:3">
      <c r="A14" s="4" t="s">
        <v>274</v>
      </c>
      <c r="B14" s="7" t="n">
        <v>120</v>
      </c>
    </row>
    <row r="15" spans="1:3">
      <c r="A15" s="3" t="s">
        <v>275</v>
      </c>
    </row>
    <row r="16" spans="1:3">
      <c r="A16" s="4" t="s">
        <v>276</v>
      </c>
      <c r="B16" s="4" t="s">
        <v>277</v>
      </c>
      <c r="C16" s="4" t="s">
        <v>278</v>
      </c>
    </row>
    <row r="17" spans="1:3">
      <c r="A17" s="4" t="s">
        <v>279</v>
      </c>
      <c r="B17" s="4" t="s">
        <v>280</v>
      </c>
    </row>
    <row r="18" spans="1:3">
      <c r="A18" s="4" t="s">
        <v>281</v>
      </c>
      <c r="B18"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82</v>
      </c>
      <c r="B1" s="2" t="s">
        <v>1</v>
      </c>
    </row>
    <row r="2" spans="1:2">
      <c r="B2" s="2" t="s">
        <v>283</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9" t="n">
        <v>21.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6</v>
      </c>
    </row>
    <row r="3" spans="1:3">
      <c r="A3" s="3" t="s">
        <v>295</v>
      </c>
    </row>
    <row r="4" spans="1:3">
      <c r="A4" s="4" t="s">
        <v>296</v>
      </c>
      <c r="B4" s="7" t="n">
        <v>120</v>
      </c>
      <c r="C4" s="7" t="n">
        <v>153</v>
      </c>
    </row>
    <row r="5" spans="1:3">
      <c r="A5" s="4" t="s">
        <v>70</v>
      </c>
    </row>
    <row r="6" spans="1:3">
      <c r="A6" s="3" t="s">
        <v>295</v>
      </c>
    </row>
    <row r="7" spans="1:3">
      <c r="A7" s="4" t="s">
        <v>296</v>
      </c>
      <c r="B7" s="5" t="n">
        <v>20</v>
      </c>
      <c r="C7" s="5" t="n">
        <v>50</v>
      </c>
    </row>
    <row r="8" spans="1:3">
      <c r="A8" s="4" t="s">
        <v>297</v>
      </c>
    </row>
    <row r="9" spans="1:3">
      <c r="A9" s="3" t="s">
        <v>295</v>
      </c>
    </row>
    <row r="10" spans="1:3">
      <c r="A10" s="4" t="s">
        <v>296</v>
      </c>
      <c r="B10" s="7" t="n">
        <v>100</v>
      </c>
      <c r="C10" s="7" t="n">
        <v>1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298</v>
      </c>
      <c r="B1" s="2" t="s">
        <v>1</v>
      </c>
    </row>
    <row r="2" spans="1:2">
      <c r="B2" s="2" t="s">
        <v>188</v>
      </c>
    </row>
    <row r="3" spans="1:2">
      <c r="A3" s="3" t="s">
        <v>299</v>
      </c>
    </row>
    <row r="4" spans="1:2">
      <c r="A4" s="4" t="s">
        <v>300</v>
      </c>
      <c r="B4" s="5" t="n">
        <v>101304</v>
      </c>
    </row>
    <row r="5" spans="1:2">
      <c r="A5" s="4" t="s">
        <v>301</v>
      </c>
      <c r="B5" s="5" t="n">
        <v>44704</v>
      </c>
    </row>
    <row r="6" spans="1:2">
      <c r="A6" s="4" t="s">
        <v>302</v>
      </c>
    </row>
    <row r="7" spans="1:2">
      <c r="A7" s="3" t="s">
        <v>299</v>
      </c>
    </row>
    <row r="8" spans="1:2">
      <c r="A8" s="4" t="s">
        <v>303</v>
      </c>
      <c r="B8" s="7" t="n">
        <v>1</v>
      </c>
    </row>
    <row r="9" spans="1:2">
      <c r="A9" s="4" t="s">
        <v>304</v>
      </c>
      <c r="B9"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308</v>
      </c>
      <c r="D1" s="2" t="s">
        <v>2</v>
      </c>
      <c r="E1" s="2" t="s">
        <v>2</v>
      </c>
      <c r="F1" s="2" t="s">
        <v>66</v>
      </c>
      <c r="G1" s="2" t="s">
        <v>309</v>
      </c>
    </row>
    <row r="2" spans="1:7">
      <c r="A2" s="3" t="s">
        <v>310</v>
      </c>
    </row>
    <row r="3" spans="1:7">
      <c r="A3" s="4" t="s">
        <v>68</v>
      </c>
      <c r="E3" s="7" t="n">
        <v>271000</v>
      </c>
      <c r="F3" s="7" t="n">
        <v>109000</v>
      </c>
    </row>
    <row r="4" spans="1:7">
      <c r="A4" s="4" t="s">
        <v>311</v>
      </c>
    </row>
    <row r="5" spans="1:7">
      <c r="A5" s="3" t="s">
        <v>310</v>
      </c>
    </row>
    <row r="6" spans="1:7">
      <c r="A6" s="4" t="s">
        <v>312</v>
      </c>
      <c r="B6" s="4" t="s">
        <v>313</v>
      </c>
    </row>
    <row r="7" spans="1:7">
      <c r="A7" s="4" t="s">
        <v>314</v>
      </c>
    </row>
    <row r="8" spans="1:7">
      <c r="A8" s="3" t="s">
        <v>310</v>
      </c>
    </row>
    <row r="9" spans="1:7">
      <c r="A9" s="4" t="s">
        <v>315</v>
      </c>
      <c r="G9" s="7" t="n">
        <v>17500000</v>
      </c>
    </row>
    <row r="10" spans="1:7">
      <c r="A10" s="4" t="s">
        <v>316</v>
      </c>
    </row>
    <row r="11" spans="1:7">
      <c r="A11" s="3" t="s">
        <v>310</v>
      </c>
    </row>
    <row r="12" spans="1:7">
      <c r="A12" s="4" t="s">
        <v>68</v>
      </c>
      <c r="E12" s="5" t="n">
        <v>300000</v>
      </c>
      <c r="F12" s="5" t="n">
        <v>100000</v>
      </c>
    </row>
    <row r="13" spans="1:7">
      <c r="A13" s="4" t="s">
        <v>105</v>
      </c>
      <c r="D13" s="7" t="n">
        <v>300000</v>
      </c>
      <c r="E13" s="7" t="n">
        <v>300000</v>
      </c>
      <c r="F13" s="7" t="n">
        <v>600000</v>
      </c>
    </row>
    <row r="14" spans="1:7">
      <c r="A14" s="4" t="s">
        <v>317</v>
      </c>
      <c r="E14" s="4" t="s">
        <v>318</v>
      </c>
    </row>
    <row r="15" spans="1:7">
      <c r="A15" s="4" t="s">
        <v>319</v>
      </c>
      <c r="D15" s="7" t="n">
        <v>200000</v>
      </c>
    </row>
    <row r="16" spans="1:7">
      <c r="A16" s="4" t="s">
        <v>320</v>
      </c>
    </row>
    <row r="17" spans="1:7">
      <c r="A17" s="3" t="s">
        <v>310</v>
      </c>
    </row>
    <row r="18" spans="1:7">
      <c r="A18" s="4" t="s">
        <v>321</v>
      </c>
      <c r="C18" s="7" t="n">
        <v>1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6</v>
      </c>
    </row>
    <row r="3" spans="1:3">
      <c r="A3" s="3" t="s">
        <v>144</v>
      </c>
    </row>
    <row r="4" spans="1:3">
      <c r="A4" s="4" t="s">
        <v>323</v>
      </c>
      <c r="B4" s="7" t="n">
        <v>-4138</v>
      </c>
      <c r="C4" s="7" t="n">
        <v>-3592</v>
      </c>
    </row>
    <row r="5" spans="1:3">
      <c r="A5" s="4" t="s">
        <v>324</v>
      </c>
      <c r="B5" s="5" t="n">
        <v>906048</v>
      </c>
      <c r="C5" s="5" t="n">
        <v>762007</v>
      </c>
    </row>
    <row r="6" spans="1:3">
      <c r="A6" s="4" t="s">
        <v>325</v>
      </c>
      <c r="B6" s="9" t="n">
        <v>-4.57</v>
      </c>
      <c r="C6" s="9" t="n">
        <v>-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62</v>
      </c>
    </row>
    <row r="2" spans="1:3">
      <c r="B2" s="2" t="s">
        <v>2</v>
      </c>
      <c r="C2" s="2" t="s">
        <v>25</v>
      </c>
    </row>
    <row r="3" spans="1:3">
      <c r="A3" s="3" t="s">
        <v>327</v>
      </c>
    </row>
    <row r="4" spans="1:3">
      <c r="A4" s="4" t="s">
        <v>328</v>
      </c>
      <c r="B4" s="5" t="n">
        <v>229996</v>
      </c>
      <c r="C4" s="5" t="n">
        <v>293796</v>
      </c>
    </row>
    <row r="5" spans="1:3">
      <c r="A5" s="4" t="s">
        <v>329</v>
      </c>
    </row>
    <row r="6" spans="1:3">
      <c r="A6" s="3" t="s">
        <v>327</v>
      </c>
    </row>
    <row r="7" spans="1:3">
      <c r="A7" s="4" t="s">
        <v>328</v>
      </c>
      <c r="B7" s="5" t="n">
        <v>125495</v>
      </c>
      <c r="C7" s="5" t="n">
        <v>140990</v>
      </c>
    </row>
    <row r="8" spans="1:3">
      <c r="A8" s="4" t="s">
        <v>330</v>
      </c>
    </row>
    <row r="9" spans="1:3">
      <c r="A9" s="3" t="s">
        <v>327</v>
      </c>
    </row>
    <row r="10" spans="1:3">
      <c r="A10" s="4" t="s">
        <v>328</v>
      </c>
      <c r="B10" s="5" t="n">
        <v>12039</v>
      </c>
      <c r="C10" s="5" t="n">
        <v>12063</v>
      </c>
    </row>
    <row r="11" spans="1:3">
      <c r="A11" s="4" t="s">
        <v>135</v>
      </c>
    </row>
    <row r="12" spans="1:3">
      <c r="A12" s="3" t="s">
        <v>327</v>
      </c>
    </row>
    <row r="13" spans="1:3">
      <c r="A13" s="4" t="s">
        <v>328</v>
      </c>
      <c r="B13" s="5" t="n">
        <v>92462</v>
      </c>
      <c r="C13" s="5" t="n">
        <v>1407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71</v>
      </c>
      <c r="C4" s="7" t="n">
        <v>109</v>
      </c>
    </row>
    <row r="5" spans="1:3">
      <c r="A5" s="3" t="s">
        <v>69</v>
      </c>
    </row>
    <row r="6" spans="1:3">
      <c r="A6" s="4" t="s">
        <v>70</v>
      </c>
      <c r="B6" s="5" t="n">
        <v>2061</v>
      </c>
      <c r="C6" s="5" t="n">
        <v>2286</v>
      </c>
    </row>
    <row r="7" spans="1:3">
      <c r="A7" s="4" t="s">
        <v>71</v>
      </c>
      <c r="B7" s="5" t="n">
        <v>2381</v>
      </c>
      <c r="C7" s="5" t="n">
        <v>2395</v>
      </c>
    </row>
    <row r="8" spans="1:3">
      <c r="A8" s="4" t="s">
        <v>72</v>
      </c>
      <c r="B8" s="5" t="n">
        <v>4442</v>
      </c>
      <c r="C8" s="5" t="n">
        <v>4681</v>
      </c>
    </row>
    <row r="9" spans="1:3">
      <c r="A9" s="4" t="s">
        <v>73</v>
      </c>
      <c r="B9" s="5" t="n">
        <v>-4171</v>
      </c>
      <c r="C9" s="5" t="n">
        <v>-4572</v>
      </c>
    </row>
    <row r="10" spans="1:3">
      <c r="A10" s="4" t="s">
        <v>74</v>
      </c>
      <c r="B10" s="5" t="n">
        <v>33</v>
      </c>
      <c r="C10" s="5" t="n">
        <v>980</v>
      </c>
    </row>
    <row r="11" spans="1:3">
      <c r="A11" s="4" t="s">
        <v>75</v>
      </c>
      <c r="B11" s="7" t="n">
        <v>-4138</v>
      </c>
      <c r="C11" s="7" t="n">
        <v>-3592</v>
      </c>
    </row>
    <row r="12" spans="1:3">
      <c r="A12" s="4" t="s">
        <v>76</v>
      </c>
      <c r="B12" s="9" t="n">
        <v>-4.57</v>
      </c>
      <c r="C12" s="9" t="n">
        <v>-4.71</v>
      </c>
    </row>
    <row r="13" spans="1:3">
      <c r="A13" s="4" t="s">
        <v>77</v>
      </c>
      <c r="B13" s="5" t="n">
        <v>906048</v>
      </c>
      <c r="C13" s="5" t="n">
        <v>762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5</v>
      </c>
      <c r="D2" s="2" t="s">
        <v>332</v>
      </c>
    </row>
    <row r="3" spans="1:4">
      <c r="A3" s="3" t="s">
        <v>299</v>
      </c>
    </row>
    <row r="4" spans="1:4">
      <c r="A4" s="4" t="s">
        <v>333</v>
      </c>
      <c r="B4" s="7" t="n">
        <v>2000</v>
      </c>
      <c r="C4" s="7" t="n">
        <v>1000</v>
      </c>
    </row>
    <row r="5" spans="1:4">
      <c r="A5" s="4" t="s">
        <v>334</v>
      </c>
      <c r="B5" s="7" t="n">
        <v>1782000</v>
      </c>
    </row>
    <row r="6" spans="1:4">
      <c r="A6" s="4" t="s">
        <v>193</v>
      </c>
    </row>
    <row r="7" spans="1:4">
      <c r="A7" s="3" t="s">
        <v>299</v>
      </c>
    </row>
    <row r="8" spans="1:4">
      <c r="A8" s="4" t="s">
        <v>335</v>
      </c>
      <c r="B8" s="5" t="n">
        <v>198280</v>
      </c>
    </row>
    <row r="9" spans="1:4">
      <c r="A9" s="4" t="s">
        <v>336</v>
      </c>
      <c r="B9" s="9" t="n">
        <v>9.550000000000001</v>
      </c>
    </row>
    <row r="10" spans="1:4">
      <c r="A10" s="4" t="s">
        <v>334</v>
      </c>
      <c r="B10" s="7" t="n">
        <v>1800000</v>
      </c>
    </row>
    <row r="11" spans="1:4">
      <c r="A11" s="4" t="s">
        <v>337</v>
      </c>
      <c r="B11" s="7" t="n">
        <v>100000</v>
      </c>
    </row>
    <row r="12" spans="1:4">
      <c r="A12" s="4" t="s">
        <v>338</v>
      </c>
    </row>
    <row r="13" spans="1:4">
      <c r="A13" s="3" t="s">
        <v>299</v>
      </c>
    </row>
    <row r="14" spans="1:4">
      <c r="A14" s="4" t="s">
        <v>333</v>
      </c>
      <c r="D14" s="7" t="n">
        <v>6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9</v>
      </c>
      <c r="B1" s="2" t="s">
        <v>1</v>
      </c>
    </row>
    <row r="2" spans="1:3">
      <c r="B2" s="2" t="s">
        <v>2</v>
      </c>
      <c r="C2" s="2" t="s">
        <v>340</v>
      </c>
    </row>
    <row r="3" spans="1:3">
      <c r="A3" s="3" t="s">
        <v>341</v>
      </c>
    </row>
    <row r="4" spans="1:3">
      <c r="A4" s="4" t="s">
        <v>342</v>
      </c>
      <c r="B4" s="4" t="s">
        <v>343</v>
      </c>
    </row>
    <row r="5" spans="1:3">
      <c r="A5" s="4" t="s">
        <v>344</v>
      </c>
    </row>
    <row r="6" spans="1:3">
      <c r="A6" s="3" t="s">
        <v>341</v>
      </c>
    </row>
    <row r="7" spans="1:3">
      <c r="A7" s="4" t="s">
        <v>345</v>
      </c>
      <c r="B7" s="12" t="n">
        <v>2.1</v>
      </c>
      <c r="C7" s="12" t="n">
        <v>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46</v>
      </c>
      <c r="B1" s="2" t="s">
        <v>239</v>
      </c>
    </row>
    <row r="2" spans="1:2">
      <c r="A2" s="3" t="s">
        <v>149</v>
      </c>
    </row>
    <row r="3" spans="1:2">
      <c r="A3" s="5" t="n">
        <v>2017</v>
      </c>
      <c r="B3" s="7" t="n">
        <v>561</v>
      </c>
    </row>
    <row r="4" spans="1:2">
      <c r="A4" s="5" t="n">
        <v>2018</v>
      </c>
      <c r="B4" s="5" t="n">
        <v>125</v>
      </c>
    </row>
    <row r="5" spans="1:2">
      <c r="A5" s="4" t="s">
        <v>347</v>
      </c>
      <c r="B5" s="7" t="n">
        <v>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2</v>
      </c>
      <c r="C2" s="2" t="s">
        <v>66</v>
      </c>
    </row>
    <row r="3" spans="1:3">
      <c r="A3" s="3" t="s">
        <v>152</v>
      </c>
    </row>
    <row r="4" spans="1:3">
      <c r="A4" s="4" t="s">
        <v>349</v>
      </c>
      <c r="C4" s="7" t="n">
        <v>960</v>
      </c>
    </row>
    <row r="5" spans="1:3">
      <c r="A5" s="4" t="s">
        <v>350</v>
      </c>
      <c r="B5" s="7" t="n">
        <v>33</v>
      </c>
      <c r="C5" s="5" t="n">
        <v>20</v>
      </c>
    </row>
    <row r="6" spans="1:3">
      <c r="A6" s="4" t="s">
        <v>351</v>
      </c>
      <c r="B6" s="7" t="n">
        <v>33</v>
      </c>
      <c r="C6" s="7" t="n">
        <v>9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52</v>
      </c>
      <c r="B1" s="2" t="s">
        <v>3</v>
      </c>
      <c r="C1" s="2" t="s">
        <v>353</v>
      </c>
      <c r="D1" s="2" t="s">
        <v>354</v>
      </c>
      <c r="E1" s="2" t="s">
        <v>2</v>
      </c>
      <c r="F1" s="2" t="s">
        <v>25</v>
      </c>
    </row>
    <row r="2" spans="1:6">
      <c r="A2" s="3" t="s">
        <v>355</v>
      </c>
    </row>
    <row r="3" spans="1:6">
      <c r="A3" s="4" t="s">
        <v>116</v>
      </c>
      <c r="E3" s="7" t="n">
        <v>1782</v>
      </c>
    </row>
    <row r="4" spans="1:6">
      <c r="A4" s="4" t="s">
        <v>64</v>
      </c>
      <c r="E4" s="5" t="n">
        <v>1000036</v>
      </c>
      <c r="F4" s="5" t="n">
        <v>801756</v>
      </c>
    </row>
    <row r="5" spans="1:6">
      <c r="A5" s="4" t="s">
        <v>60</v>
      </c>
      <c r="E5" s="5" t="n">
        <v>0</v>
      </c>
      <c r="F5" s="5" t="n">
        <v>0</v>
      </c>
    </row>
    <row r="6" spans="1:6">
      <c r="A6" s="4" t="s">
        <v>356</v>
      </c>
      <c r="E6" s="5" t="n">
        <v>93959</v>
      </c>
    </row>
    <row r="7" spans="1:6">
      <c r="A7" s="4" t="s">
        <v>357</v>
      </c>
      <c r="E7" s="7" t="n">
        <v>120</v>
      </c>
      <c r="F7" s="9" t="n">
        <v>127.56</v>
      </c>
    </row>
    <row r="8" spans="1:6">
      <c r="A8" s="4" t="s">
        <v>357</v>
      </c>
      <c r="E8" s="11" t="n">
        <v>143.44</v>
      </c>
    </row>
    <row r="9" spans="1:6">
      <c r="A9" s="4" t="s">
        <v>358</v>
      </c>
    </row>
    <row r="10" spans="1:6">
      <c r="A10" s="3" t="s">
        <v>355</v>
      </c>
    </row>
    <row r="11" spans="1:6">
      <c r="A11" s="4" t="s">
        <v>247</v>
      </c>
      <c r="E11" s="9" t="n">
        <v>137.85</v>
      </c>
    </row>
    <row r="12" spans="1:6">
      <c r="A12" s="4" t="s">
        <v>85</v>
      </c>
    </row>
    <row r="13" spans="1:6">
      <c r="A13" s="3" t="s">
        <v>355</v>
      </c>
    </row>
    <row r="14" spans="1:6">
      <c r="A14" s="4" t="s">
        <v>93</v>
      </c>
      <c r="E14" s="5" t="n">
        <v>198280</v>
      </c>
    </row>
    <row r="15" spans="1:6">
      <c r="A15" s="4" t="s">
        <v>194</v>
      </c>
    </row>
    <row r="16" spans="1:6">
      <c r="A16" s="3" t="s">
        <v>355</v>
      </c>
    </row>
    <row r="17" spans="1:6">
      <c r="A17" s="4" t="s">
        <v>116</v>
      </c>
      <c r="C17" s="7" t="n">
        <v>18700</v>
      </c>
    </row>
    <row r="18" spans="1:6">
      <c r="A18" s="4" t="s">
        <v>359</v>
      </c>
      <c r="C18" s="5" t="n">
        <v>2070000</v>
      </c>
    </row>
    <row r="19" spans="1:6">
      <c r="A19" s="4" t="s">
        <v>360</v>
      </c>
      <c r="C19" s="9" t="n">
        <v>5.5</v>
      </c>
    </row>
    <row r="20" spans="1:6">
      <c r="A20" s="4" t="s">
        <v>361</v>
      </c>
    </row>
    <row r="21" spans="1:6">
      <c r="A21" s="3" t="s">
        <v>355</v>
      </c>
    </row>
    <row r="22" spans="1:6">
      <c r="A22" s="4" t="s">
        <v>359</v>
      </c>
      <c r="C22" s="5" t="n">
        <v>270000</v>
      </c>
    </row>
    <row r="23" spans="1:6">
      <c r="A23" s="4" t="s">
        <v>362</v>
      </c>
    </row>
    <row r="24" spans="1:6">
      <c r="A24" s="3" t="s">
        <v>355</v>
      </c>
    </row>
    <row r="25" spans="1:6">
      <c r="A25" s="4" t="s">
        <v>360</v>
      </c>
      <c r="B25" s="9" t="n">
        <v>5.5</v>
      </c>
    </row>
    <row r="26" spans="1:6">
      <c r="A26" s="4" t="s">
        <v>64</v>
      </c>
      <c r="B26" s="5" t="n">
        <v>4260561</v>
      </c>
    </row>
    <row r="27" spans="1:6">
      <c r="A27" s="4" t="s">
        <v>363</v>
      </c>
    </row>
    <row r="28" spans="1:6">
      <c r="A28" s="3" t="s">
        <v>355</v>
      </c>
    </row>
    <row r="29" spans="1:6">
      <c r="A29" s="4" t="s">
        <v>356</v>
      </c>
      <c r="B29" s="5" t="n">
        <v>44670</v>
      </c>
    </row>
    <row r="30" spans="1:6">
      <c r="A30" s="4" t="s">
        <v>364</v>
      </c>
    </row>
    <row r="31" spans="1:6">
      <c r="A31" s="3" t="s">
        <v>355</v>
      </c>
    </row>
    <row r="32" spans="1:6">
      <c r="A32" s="4" t="s">
        <v>360</v>
      </c>
      <c r="B32" s="9" t="n">
        <v>145.11</v>
      </c>
    </row>
    <row r="33" spans="1:6">
      <c r="A33" s="4" t="s">
        <v>365</v>
      </c>
    </row>
    <row r="34" spans="1:6">
      <c r="A34" s="3" t="s">
        <v>355</v>
      </c>
    </row>
    <row r="35" spans="1:6">
      <c r="A35" s="4" t="s">
        <v>359</v>
      </c>
      <c r="B35" s="5" t="n">
        <v>12039</v>
      </c>
    </row>
    <row r="36" spans="1:6">
      <c r="A36" s="4" t="s">
        <v>366</v>
      </c>
    </row>
    <row r="37" spans="1:6">
      <c r="A37" s="3" t="s">
        <v>355</v>
      </c>
    </row>
    <row r="38" spans="1:6">
      <c r="A38" s="4" t="s">
        <v>356</v>
      </c>
      <c r="B38" s="5" t="n">
        <v>80619</v>
      </c>
    </row>
    <row r="39" spans="1:6">
      <c r="A39" s="4" t="s">
        <v>357</v>
      </c>
      <c r="B39" s="9" t="n">
        <v>58.65</v>
      </c>
    </row>
    <row r="40" spans="1:6">
      <c r="A40" s="4" t="s">
        <v>357</v>
      </c>
      <c r="B40" s="9" t="n">
        <v>154.01</v>
      </c>
    </row>
    <row r="41" spans="1:6">
      <c r="A41" s="4" t="s">
        <v>367</v>
      </c>
    </row>
    <row r="42" spans="1:6">
      <c r="A42" s="3" t="s">
        <v>355</v>
      </c>
    </row>
    <row r="43" spans="1:6">
      <c r="A43" s="4" t="s">
        <v>368</v>
      </c>
      <c r="B43" s="7" t="n">
        <v>11000</v>
      </c>
    </row>
    <row r="44" spans="1:6">
      <c r="A44" s="4" t="s">
        <v>247</v>
      </c>
      <c r="B44" s="9" t="n">
        <v>137.85</v>
      </c>
    </row>
    <row r="45" spans="1:6">
      <c r="A45" s="4" t="s">
        <v>200</v>
      </c>
    </row>
    <row r="46" spans="1:6">
      <c r="A46" s="3" t="s">
        <v>355</v>
      </c>
    </row>
    <row r="47" spans="1:6">
      <c r="A47" s="4" t="s">
        <v>93</v>
      </c>
      <c r="C47" s="5" t="n">
        <v>13350</v>
      </c>
    </row>
    <row r="48" spans="1:6">
      <c r="A48" s="4" t="s">
        <v>201</v>
      </c>
      <c r="C48" s="5" t="n">
        <v>200</v>
      </c>
    </row>
    <row r="49" spans="1:6">
      <c r="A49" s="4" t="s">
        <v>369</v>
      </c>
    </row>
    <row r="50" spans="1:6">
      <c r="A50" s="3" t="s">
        <v>355</v>
      </c>
    </row>
    <row r="51" spans="1:6">
      <c r="A51" s="4" t="s">
        <v>60</v>
      </c>
      <c r="B51" s="5" t="n">
        <v>5750</v>
      </c>
    </row>
    <row r="52" spans="1:6">
      <c r="A52" s="4" t="s">
        <v>199</v>
      </c>
    </row>
    <row r="53" spans="1:6">
      <c r="A53" s="3" t="s">
        <v>355</v>
      </c>
    </row>
    <row r="54" spans="1:6">
      <c r="A54" s="4" t="s">
        <v>93</v>
      </c>
      <c r="C54" s="5" t="n">
        <v>1470000</v>
      </c>
    </row>
    <row r="55" spans="1:6">
      <c r="A55" s="4" t="s">
        <v>370</v>
      </c>
    </row>
    <row r="56" spans="1:6">
      <c r="A56" s="3" t="s">
        <v>355</v>
      </c>
    </row>
    <row r="57" spans="1:6">
      <c r="A57" s="4" t="s">
        <v>93</v>
      </c>
      <c r="C57" s="5" t="n">
        <v>540000</v>
      </c>
    </row>
    <row r="58" spans="1:6">
      <c r="A58" s="4" t="s">
        <v>371</v>
      </c>
    </row>
    <row r="59" spans="1:6">
      <c r="A59" s="3" t="s">
        <v>355</v>
      </c>
    </row>
    <row r="60" spans="1:6">
      <c r="A60" s="4" t="s">
        <v>359</v>
      </c>
      <c r="B60" s="5" t="n">
        <v>2041075</v>
      </c>
    </row>
    <row r="61" spans="1:6">
      <c r="A61" s="4" t="s">
        <v>372</v>
      </c>
    </row>
    <row r="62" spans="1:6">
      <c r="A62" s="3" t="s">
        <v>355</v>
      </c>
    </row>
    <row r="63" spans="1:6">
      <c r="A63" s="4" t="s">
        <v>201</v>
      </c>
      <c r="B63" s="5" t="n">
        <v>1150000</v>
      </c>
    </row>
    <row r="64" spans="1:6">
      <c r="A64" s="4" t="s">
        <v>193</v>
      </c>
    </row>
    <row r="65" spans="1:6">
      <c r="A65" s="3" t="s">
        <v>355</v>
      </c>
    </row>
    <row r="66" spans="1:6">
      <c r="A66" s="4" t="s">
        <v>93</v>
      </c>
      <c r="E66" s="5" t="n">
        <v>198280</v>
      </c>
    </row>
    <row r="67" spans="1:6">
      <c r="A67" s="4" t="s">
        <v>116</v>
      </c>
      <c r="E67" s="7" t="n">
        <v>1800</v>
      </c>
    </row>
    <row r="68" spans="1:6">
      <c r="A68" s="4" t="s">
        <v>373</v>
      </c>
    </row>
    <row r="69" spans="1:6">
      <c r="A69" s="3" t="s">
        <v>355</v>
      </c>
    </row>
    <row r="70" spans="1:6">
      <c r="A70" s="4" t="s">
        <v>93</v>
      </c>
      <c r="D70" s="5" t="n">
        <v>241600</v>
      </c>
    </row>
    <row r="71" spans="1:6">
      <c r="A71" s="4" t="s">
        <v>116</v>
      </c>
      <c r="D71" s="7" t="n">
        <v>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6</v>
      </c>
    </row>
    <row r="3" spans="1:3">
      <c r="A3" s="3" t="s">
        <v>79</v>
      </c>
    </row>
    <row r="4" spans="1:3">
      <c r="A4" s="4" t="s">
        <v>75</v>
      </c>
      <c r="B4" s="7" t="n">
        <v>-4138</v>
      </c>
      <c r="C4" s="7" t="n">
        <v>-3592</v>
      </c>
    </row>
    <row r="5" spans="1:3">
      <c r="A5" s="3" t="s">
        <v>80</v>
      </c>
    </row>
    <row r="6" spans="1:3">
      <c r="A6" s="4" t="s">
        <v>81</v>
      </c>
      <c r="B6" s="5" t="n">
        <v>1</v>
      </c>
      <c r="C6" s="5" t="n">
        <v>3</v>
      </c>
    </row>
    <row r="7" spans="1:3">
      <c r="A7" s="4" t="s">
        <v>82</v>
      </c>
      <c r="B7" s="7" t="n">
        <v>-4137</v>
      </c>
      <c r="C7" s="7" t="n">
        <v>-3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s>
  <sheetData>
    <row r="1" spans="1:6">
      <c r="A1" s="1" t="s">
        <v>83</v>
      </c>
      <c r="B1" s="2" t="s">
        <v>84</v>
      </c>
      <c r="C1" s="2" t="s">
        <v>85</v>
      </c>
      <c r="D1" s="2" t="s">
        <v>86</v>
      </c>
      <c r="E1" s="2" t="s">
        <v>87</v>
      </c>
      <c r="F1" s="2" t="s">
        <v>88</v>
      </c>
    </row>
    <row r="2" spans="1:6">
      <c r="A2" s="4" t="s">
        <v>89</v>
      </c>
      <c r="B2" s="7" t="n">
        <v>16071</v>
      </c>
      <c r="C2" s="7" t="n">
        <v>1</v>
      </c>
      <c r="D2" s="7" t="n">
        <v>164053</v>
      </c>
      <c r="E2" s="7" t="n">
        <v>-1</v>
      </c>
      <c r="F2" s="7" t="n">
        <v>-147982</v>
      </c>
    </row>
    <row r="3" spans="1:6">
      <c r="A3" s="4" t="s">
        <v>90</v>
      </c>
      <c r="C3" s="5" t="n">
        <v>801756</v>
      </c>
    </row>
    <row r="4" spans="1:6">
      <c r="A4" s="4" t="s">
        <v>91</v>
      </c>
      <c r="B4" s="5" t="n">
        <v>120</v>
      </c>
      <c r="D4" s="5" t="n">
        <v>120</v>
      </c>
    </row>
    <row r="5" spans="1:6">
      <c r="A5" s="4" t="s">
        <v>92</v>
      </c>
      <c r="B5" s="5" t="n">
        <v>1782</v>
      </c>
      <c r="C5" s="7" t="n">
        <v>1</v>
      </c>
      <c r="D5" s="5" t="n">
        <v>1781</v>
      </c>
    </row>
    <row r="6" spans="1:6">
      <c r="A6" s="4" t="s">
        <v>93</v>
      </c>
      <c r="C6" s="5" t="n">
        <v>198280</v>
      </c>
    </row>
    <row r="7" spans="1:6">
      <c r="A7" s="4" t="s">
        <v>81</v>
      </c>
      <c r="B7" s="5" t="n">
        <v>1</v>
      </c>
      <c r="E7" s="7" t="n">
        <v>1</v>
      </c>
    </row>
    <row r="8" spans="1:6">
      <c r="A8" s="4" t="s">
        <v>75</v>
      </c>
      <c r="B8" s="5" t="n">
        <v>-4138</v>
      </c>
      <c r="F8" s="5" t="n">
        <v>-4138</v>
      </c>
    </row>
    <row r="9" spans="1:6">
      <c r="A9" s="4" t="s">
        <v>94</v>
      </c>
      <c r="B9" s="7" t="n">
        <v>13836</v>
      </c>
      <c r="C9" s="7" t="n">
        <v>2</v>
      </c>
      <c r="D9" s="7" t="n">
        <v>165954</v>
      </c>
      <c r="F9" s="7" t="n">
        <v>-152120</v>
      </c>
    </row>
    <row r="10" spans="1:6">
      <c r="A10" s="4" t="s">
        <v>95</v>
      </c>
      <c r="C10" s="5" t="n">
        <v>10000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75</v>
      </c>
      <c r="B4" s="7" t="n">
        <v>-4138000</v>
      </c>
      <c r="C4" s="7" t="n">
        <v>-3592000</v>
      </c>
    </row>
    <row r="5" spans="1:3">
      <c r="A5" s="3" t="s">
        <v>98</v>
      </c>
    </row>
    <row r="6" spans="1:3">
      <c r="A6" s="4" t="s">
        <v>91</v>
      </c>
      <c r="B6" s="5" t="n">
        <v>120000</v>
      </c>
      <c r="C6" s="5" t="n">
        <v>153000</v>
      </c>
    </row>
    <row r="7" spans="1:3">
      <c r="A7" s="4" t="s">
        <v>99</v>
      </c>
      <c r="B7" s="5" t="n">
        <v>48000</v>
      </c>
      <c r="C7" s="5" t="n">
        <v>105000</v>
      </c>
    </row>
    <row r="8" spans="1:3">
      <c r="A8" s="4" t="s">
        <v>100</v>
      </c>
      <c r="B8" s="5" t="n">
        <v>0</v>
      </c>
      <c r="C8" s="5" t="n">
        <v>-85000</v>
      </c>
    </row>
    <row r="9" spans="1:3">
      <c r="A9" s="4" t="s">
        <v>101</v>
      </c>
      <c r="C9" s="5" t="n">
        <v>-875000</v>
      </c>
    </row>
    <row r="10" spans="1:3">
      <c r="A10" s="3" t="s">
        <v>102</v>
      </c>
    </row>
    <row r="11" spans="1:3">
      <c r="A11" s="4" t="s">
        <v>30</v>
      </c>
      <c r="B11" s="5" t="n">
        <v>-196000</v>
      </c>
      <c r="C11" s="5" t="n">
        <v>44000</v>
      </c>
    </row>
    <row r="12" spans="1:3">
      <c r="A12" s="4" t="s">
        <v>31</v>
      </c>
      <c r="B12" s="5" t="n">
        <v>-83000</v>
      </c>
      <c r="C12" s="5" t="n">
        <v>281000</v>
      </c>
    </row>
    <row r="13" spans="1:3">
      <c r="A13" s="4" t="s">
        <v>37</v>
      </c>
      <c r="B13" s="5" t="n">
        <v>62000</v>
      </c>
      <c r="C13" s="5" t="n">
        <v>-222000</v>
      </c>
    </row>
    <row r="14" spans="1:3">
      <c r="A14" s="4" t="s">
        <v>103</v>
      </c>
      <c r="B14" s="5" t="n">
        <v>-26000</v>
      </c>
      <c r="C14" s="5" t="n">
        <v>-441000</v>
      </c>
    </row>
    <row r="15" spans="1:3">
      <c r="A15" s="4" t="s">
        <v>104</v>
      </c>
      <c r="B15" s="5" t="n">
        <v>-8000</v>
      </c>
      <c r="C15" s="5" t="n">
        <v>-3000</v>
      </c>
    </row>
    <row r="16" spans="1:3">
      <c r="A16" s="4" t="s">
        <v>105</v>
      </c>
      <c r="B16" s="5" t="n">
        <v>-71000</v>
      </c>
      <c r="C16" s="5" t="n">
        <v>-109000</v>
      </c>
    </row>
    <row r="17" spans="1:3">
      <c r="A17" s="4" t="s">
        <v>106</v>
      </c>
      <c r="B17" s="5" t="n">
        <v>-4292000</v>
      </c>
      <c r="C17" s="5" t="n">
        <v>-4744000</v>
      </c>
    </row>
    <row r="18" spans="1:3">
      <c r="A18" s="3" t="s">
        <v>107</v>
      </c>
    </row>
    <row r="19" spans="1:3">
      <c r="A19" s="4" t="s">
        <v>108</v>
      </c>
      <c r="B19" s="5" t="n">
        <v>6801000</v>
      </c>
    </row>
    <row r="20" spans="1:3">
      <c r="A20" s="4" t="s">
        <v>109</v>
      </c>
      <c r="C20" s="5" t="n">
        <v>-3682000</v>
      </c>
    </row>
    <row r="21" spans="1:3">
      <c r="A21" s="4" t="s">
        <v>110</v>
      </c>
      <c r="B21" s="5" t="n">
        <v>-19000</v>
      </c>
      <c r="C21" s="5" t="n">
        <v>-1000</v>
      </c>
    </row>
    <row r="22" spans="1:3">
      <c r="A22" s="4" t="s">
        <v>111</v>
      </c>
      <c r="B22" s="5" t="n">
        <v>-3000</v>
      </c>
      <c r="C22" s="5" t="n">
        <v>-89000</v>
      </c>
    </row>
    <row r="23" spans="1:3">
      <c r="A23" s="4" t="s">
        <v>112</v>
      </c>
      <c r="B23" s="5" t="n">
        <v>6779000</v>
      </c>
      <c r="C23" s="5" t="n">
        <v>-3772000</v>
      </c>
    </row>
    <row r="24" spans="1:3">
      <c r="A24" s="3" t="s">
        <v>113</v>
      </c>
    </row>
    <row r="25" spans="1:3">
      <c r="A25" s="4" t="s">
        <v>114</v>
      </c>
      <c r="B25" s="5" t="n">
        <v>6752000</v>
      </c>
      <c r="C25" s="5" t="n">
        <v>2807000</v>
      </c>
    </row>
    <row r="26" spans="1:3">
      <c r="A26" s="4" t="s">
        <v>115</v>
      </c>
      <c r="B26" s="5" t="n">
        <v>-6752000</v>
      </c>
      <c r="C26" s="5" t="n">
        <v>-2807000</v>
      </c>
    </row>
    <row r="27" spans="1:3">
      <c r="A27" s="4" t="s">
        <v>116</v>
      </c>
      <c r="B27" s="5" t="n">
        <v>1782000</v>
      </c>
    </row>
    <row r="28" spans="1:3">
      <c r="A28" s="4" t="s">
        <v>117</v>
      </c>
      <c r="B28" s="5" t="n">
        <v>1782000</v>
      </c>
    </row>
    <row r="29" spans="1:3">
      <c r="A29" s="4" t="s">
        <v>118</v>
      </c>
      <c r="B29" s="5" t="n">
        <v>4269000</v>
      </c>
      <c r="C29" s="5" t="n">
        <v>-8516000</v>
      </c>
    </row>
    <row r="30" spans="1:3">
      <c r="A30" s="4" t="s">
        <v>119</v>
      </c>
      <c r="B30" s="5" t="n">
        <v>10264000</v>
      </c>
      <c r="C30" s="5" t="n">
        <v>29096000</v>
      </c>
    </row>
    <row r="31" spans="1:3">
      <c r="A31" s="4" t="s">
        <v>120</v>
      </c>
      <c r="B31" s="5" t="n">
        <v>14533000</v>
      </c>
      <c r="C31" s="5" t="n">
        <v>20580000</v>
      </c>
    </row>
    <row r="32" spans="1:3">
      <c r="A32" s="3" t="s">
        <v>121</v>
      </c>
    </row>
    <row r="33" spans="1:3">
      <c r="A33" s="4" t="s">
        <v>122</v>
      </c>
      <c r="B33" s="7" t="n">
        <v>1000</v>
      </c>
      <c r="C33" s="7" t="n">
        <v>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02:10Z</dcterms:created>
  <dcterms:modified xmlns:dcterms="http://purl.org/dc/terms/" xmlns:xsi="http://www.w3.org/2001/XMLSchema-instance" xsi:type="dcterms:W3CDTF">2017-05-11T17:02:10Z</dcterms:modified>
</cp:coreProperties>
</file>